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quisitions, Held for Sale, Di" sheetId="9" state="visible" r:id="rId9"/>
    <sheet xmlns:r="http://schemas.openxmlformats.org/officeDocument/2006/relationships" name="Acquisition, cyber incident and"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Loss_Earnings per Common Share" sheetId="18" state="visible" r:id="rId18"/>
    <sheet xmlns:r="http://schemas.openxmlformats.org/officeDocument/2006/relationships" name="Revenue from Contracts with Cu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Acquisitions, Held for Sale, _2" sheetId="23" state="visible" r:id="rId23"/>
    <sheet xmlns:r="http://schemas.openxmlformats.org/officeDocument/2006/relationships" name="Acquisition, cyber incident a_2"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Loss_Earnings per Common Share " sheetId="30" state="visible" r:id="rId30"/>
    <sheet xmlns:r="http://schemas.openxmlformats.org/officeDocument/2006/relationships" name="Revenue from Contracts with C_2" sheetId="31" state="visible" r:id="rId31"/>
    <sheet xmlns:r="http://schemas.openxmlformats.org/officeDocument/2006/relationships" name="General (Details)" sheetId="32" state="visible" r:id="rId32"/>
    <sheet xmlns:r="http://schemas.openxmlformats.org/officeDocument/2006/relationships" name="Acquisitions, Held for Sale, _3" sheetId="33" state="visible" r:id="rId33"/>
    <sheet xmlns:r="http://schemas.openxmlformats.org/officeDocument/2006/relationships" name="Acquisitions, Held for Sale, _4" sheetId="34" state="visible" r:id="rId34"/>
    <sheet xmlns:r="http://schemas.openxmlformats.org/officeDocument/2006/relationships" name="Acquisition, cyber incident a_3" sheetId="35" state="visible" r:id="rId35"/>
    <sheet xmlns:r="http://schemas.openxmlformats.org/officeDocument/2006/relationships" name="Debt - Summary of Our Outstandi" sheetId="36" state="visible" r:id="rId36"/>
    <sheet xmlns:r="http://schemas.openxmlformats.org/officeDocument/2006/relationships" name="Debt - Schedule of Senior Unsec" sheetId="37" state="visible" r:id="rId37"/>
    <sheet xmlns:r="http://schemas.openxmlformats.org/officeDocument/2006/relationships" name="Debt - Schedule of Senior Uns_2" sheetId="38" state="visible" r:id="rId38"/>
    <sheet xmlns:r="http://schemas.openxmlformats.org/officeDocument/2006/relationships" name="Debt - Schedule of Senior Uns_3"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Derivative Financial Instrume_7" sheetId="44" state="visible" r:id="rId44"/>
    <sheet xmlns:r="http://schemas.openxmlformats.org/officeDocument/2006/relationships" name="Fair Value Measurements (Detail"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Accumulated Other Comprehensi_3" sheetId="48" state="visible" r:id="rId48"/>
    <sheet xmlns:r="http://schemas.openxmlformats.org/officeDocument/2006/relationships" name="Segment Information - Narrative" sheetId="49" state="visible" r:id="rId49"/>
    <sheet xmlns:r="http://schemas.openxmlformats.org/officeDocument/2006/relationships" name="Segment Information - Revenues " sheetId="50" state="visible" r:id="rId50"/>
    <sheet xmlns:r="http://schemas.openxmlformats.org/officeDocument/2006/relationships" name="Loss_Earnings per Common Shar_2" sheetId="51" state="visible" r:id="rId51"/>
    <sheet xmlns:r="http://schemas.openxmlformats.org/officeDocument/2006/relationships" name="Loss_Earnings per Common Shar_3"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0.0_);(#,##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3</t>
        </is>
      </c>
      <c r="C8" s="4" t="inlineStr">
        <is>
          <t xml:space="preserve"> </t>
        </is>
      </c>
    </row>
    <row r="9">
      <c r="A9" s="4" t="inlineStr">
        <is>
          <t>Entity Registrant Name</t>
        </is>
      </c>
      <c r="B9" s="4" t="inlineStr">
        <is>
          <t>AMERICOLD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0295215</t>
        </is>
      </c>
      <c r="C11" s="4" t="inlineStr">
        <is>
          <t xml:space="preserve"> </t>
        </is>
      </c>
    </row>
    <row r="12">
      <c r="A12" s="4" t="inlineStr">
        <is>
          <t>Entity Address, Address Line One</t>
        </is>
      </c>
      <c r="B12" s="4" t="inlineStr">
        <is>
          <t>10 Glenlake Parkway,</t>
        </is>
      </c>
      <c r="C12" s="4" t="inlineStr">
        <is>
          <t xml:space="preserve"> </t>
        </is>
      </c>
    </row>
    <row r="13">
      <c r="A13" s="4" t="inlineStr">
        <is>
          <t>Entity Address, Address Line Two</t>
        </is>
      </c>
      <c r="B13" s="4" t="inlineStr">
        <is>
          <t>Suite 600, South Tower</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41-14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OLD</t>
        </is>
      </c>
      <c r="C20" s="4" t="inlineStr">
        <is>
          <t xml:space="preserve"> </t>
        </is>
      </c>
    </row>
    <row r="21">
      <c r="A21" s="4" t="inlineStr">
        <is>
          <t>Security Exchange Name</t>
        </is>
      </c>
      <c r="B21" s="4" t="inlineStr">
        <is>
          <t>NYSE</t>
        </is>
      </c>
      <c r="C21" s="4" t="inlineStr">
        <is>
          <t xml:space="preserve"> </t>
        </is>
      </c>
    </row>
    <row r="22">
      <c r="A22" s="4" t="inlineStr">
        <is>
          <t>Entity Common Stock, Shares Outstanding</t>
        </is>
      </c>
      <c r="B22" s="4" t="inlineStr">
        <is>
          <t xml:space="preserve"> </t>
        </is>
      </c>
      <c r="C22" s="5" t="n">
        <v>283519907</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455863</t>
        </is>
      </c>
      <c r="C29" s="4" t="inlineStr">
        <is>
          <t xml:space="preserve"> </t>
        </is>
      </c>
    </row>
    <row r="30">
      <c r="A30" s="4" t="inlineStr">
        <is>
          <t>Current Fiscal Year End Date</t>
        </is>
      </c>
      <c r="B30" s="4" t="inlineStr">
        <is>
          <t>--12-31</t>
        </is>
      </c>
      <c r="C30" s="4" t="inlineStr">
        <is>
          <t xml:space="preserve"> </t>
        </is>
      </c>
    </row>
    <row r="31">
      <c r="A31" s="4" t="inlineStr">
        <is>
          <t>Document Fiscal Year Period</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yber incident and other, net</t>
        </is>
      </c>
      <c r="B1" s="2" t="inlineStr">
        <is>
          <t>9 Months Ended</t>
        </is>
      </c>
    </row>
    <row r="2">
      <c r="B2" s="2" t="inlineStr">
        <is>
          <t>Sep. 30, 2023</t>
        </is>
      </c>
    </row>
    <row r="3">
      <c r="A3" s="3" t="inlineStr">
        <is>
          <t>Acquisition, Litigation and Other Special Charges [Abstract]</t>
        </is>
      </c>
      <c r="B3" s="4" t="inlineStr">
        <is>
          <t xml:space="preserve"> </t>
        </is>
      </c>
    </row>
    <row r="4">
      <c r="A4" s="4" t="inlineStr">
        <is>
          <t>Acquisition, cyber incident and other, net</t>
        </is>
      </c>
      <c r="B4" s="4" t="inlineStr">
        <is>
          <t>Acquisition, cyber incident and other, net The components of the charges and credits included in “Acquisition, cyber incident and other, net” in our Condensed Consolidated Statements of Operations are as follows (in thousands): Three Months Ended September 30, Nine Months Ended September 30, Acquisition, cyber incident and other, net 2023 2022 2023 2022 Acquisition and integration related costs $ 648 $ 5,808 $ 4,837 $ 15,879 Cyber incident related costs, net of insurance recoveries 5,405 8 24,403 (785) Severance costs 3,263 1,586 9,471 5,060 Project Orion expenses 3,215 — 7,703 — Litigation (100) (2,200) 399 179 Terminated site operations costs — (328) — 439 Other, net 1,500 — 1,500 (160) Total acquisition, cyber incident and other, net $ 13,931 $ 4,874 $ 48,313 $ 20,612 Project Orion expenses represent the non-capitalizable portion of our Project Orion costs, which is an investment in and transformation of our technology systems, business processes and customer solutions. The project includes the implementation of a new, state-of-the-art, cloud-based enterprise resource planning (“ERP”) software system. Cyber incident related costs, net of insurance recoveries represents costs related to the cyber incident further described in Note 1 to these Condensed Consolidated Financial Statements, partially offset by recoveries received related to the cyber event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The following table reflects a summary of our outstanding indebtedness as of September 30, 2023 and December 31, 2022 (in thousands): September 30, 2023 December 31, 2022 Carrying Amount Carrying Amount Senior Unsecured Notes $ 1,742,975 $ 1,752,875 Senior Unsecured Term Loans 829,125 829,450 Senior Unsecured Revolving Credit Facility 359,201 500,052 Total principal amount of indebtedness $ 2,931,301 $ 3,082,377 Less: unamortized deferred financing costs (11,173) (13,044) Total indebtedness, net of deferred financing costs $ 2,920,128 $ 3,069,333 The following table provides the details of our Senior Unsecured Notes (in thousands): September 30, 2023 December 31, 2022 Stated Maturity Date Contractual Interest Rate Borrowing Currency Carrying Amount (USD) Borrowing Currency Carrying Amount (USD) Series A Notes 01/2026 4.68% $ 200,000 $ 200,000 $ 200,000 $ 200,000 Series B Notes 01/2029 4.86% $ 400,000 400,000 $ 400,000 400,000 Series C Notes 01/2030 4.10% $ 350,000 350,000 $ 350,000 350,000 Series D Notes 01/2031 1.62% € 400,000 422,920 € 400,000 428,200 Series E Notes 01/2033 1.65% € 350,000 370,055 € 350,000 374,675 Total Senior Unsecured Notes $ 1,742,975 $ 1,752,875 The following table provides the details of our Senior Unsecured Term Loans (balances in thousands): September 30, 2023 December 31, 2022 Contractual Interest Rate (1) Borrowing Currency Carrying Amount (USD) Contractual Interest Rate (1) Borrowing Currency Carrying Amount (USD) Tranche A-1 SOFR + 0.94% $ 375,000 $ 375,000 SOFR + 0.95% $ 375,000 $ 375,000 Tranche A-2 CDOR + 0.94% C$ 250,000 184,125 CDOR + 0.95% C$ 250,000 184,450 Delayed Draw Tranche A-3 SOFR + 0.94% $ 270,000 270,000 SOFR + 0.95% $ 270,000 270,000 Total Senior Unsecured Term Loan Facility $ 829,125 $ 829,450 (1) S = one-month Adjusted Term SOFR; C = one-month CD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5 for details of the related interest rate swaps. The following table provides the details of our Senior Unsecured Revolving Credit Facility (in thousands): September 30, 2023 December 31, 2022 Denomination of Draw Contractual Interest Rate (1) Borrowing Currency Carrying Amount (USD) Contractual Interest Rate (1) Borrowing Currency Carrying Amount (USD) U.S. dollar SOFR + 0.84% $ 47,000 $ 47,000 SOFR + 0.85% $ 225,000 $ 225,000 Australian dollar BBSW + 0.84% A$ 189,000 121,622 BBSW + 0.85% A$ 146,000 99,470 British pound sterling SONIA + 0.84% £ 78,000 95,152 SONIA + 0.85% £ 76,500 92,435 Canadian dollar CDOR + 0.84% C$ 35,000 25,778 CDOR + 0.85% C$ 50,000 36,890 Euro EURIBOR + 0.84% € 58,500 61,852 EURIBOR + 0.85% € 35,500 38,003 New Zealand dollar BKBM + 0.84% NZD 13,000 7,797 BKBM + 0.85% NZD 12,998 8,254 Total Senior Unsecured Revolving Credit Facility $ 359,201 $ 500,052 (1) S = one-month Adjusted SOFR; C = one-month CDOR; E = Euro Interbank Offered Rate (EURIBOR); SONIA = Adjusted Sterling Overnight Interbank Average Rate; BBSW = Bank Bill Swap Rate; BKBM = Bank Bill Reference Rate. We have elected Daily SOFR for the entirety of our U.S. dollar denominated borrowings shown above, which includes an adjustment of 0.10%, in addition to the margin. Our British pound sterling borrowings bear interest tied to adjusted SONIA, which includes an adjustment of 0.03% in addition to our margin. Refer to Note 9 of the Consolidated Financial Statements in the Company’s 2022 Annual Report on Form 10-K as filed with the SEC for further details of its outstanding indebtedness. As of September 30, 2023, we were in compliance with all debt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signated Non-derivative Financial Instruments As of September 30, 2023, the Company design ated £78.0 million, A$189.0 million and €808.5 million debt and accrued interest as a hedge of our net investment in the respective international subsidiaries. As of December 31, 2022, the Company designated £76.5 million, A$146.0 million and €785.5 million debt and accrued interest as a hedge of our net investment in the respective international subsidiaries. The remeasurement of these instruments is recorded in “Change in unrealized net loss on foreign currency” on the accompanying Condensed Consolidated Statements of C omprehensive Loss. Derivative Financial Instruments The Company is subject to volatility in interest rates due to variable-rate debt. To manage this risk, the Company periodically enters into interest rate swap agreements. These agreements involve the receipt of variable-rate amounts in exchange for fixed-rate interest payments over the life of the respective swap agreement without an exchange of the underlying notional amount. The Company’s objective for utilizing these derivative instruments is to reduce its exposure to fluctuations in cash flows due to changes in interest rates. The following table includes the key provisions of the interest rate swaps outstanding as of September 30, 2023 and December 31, 2022 (fair value in thousands): Notional Fixed Base Interest Rate Swap Effective Date Expiration Date Debt Instrument Fair Value as of September 30, 2023 Fair Value as of December 31, 2022 $200.0 million USD 3.65% 9/23/2022 12/29/2023 Tranche A-1 $ 840 $ 2,240 $200.0 million USD 3.05% 12/29/2023 7/30/2027 Tranche A-1 8,367 2,328 $175.0 million USD 3.47% 11/30/2022 7/30/2027 Tranche A-1 5,782 2,020 $270.0 million USD 3.05% 11/01/2022 12/31/2027 Delayed Draw Tranche A-3 13,706 8,034 $250.0 million CAD 3.59% 9/23/2022 12/31/2027 Tranche A-2 7,866 950 Total $ 36,561 $ 15,572 In addition, the Company is subject to volatility in foreign exchange rates due to foreign-currency denominated intercompany loans. The Company implemented cross-currency swaps to manage the foreign currency exchange rate risk on certain intercompany loans. These agreements effectively mitigate the Company’s exposure to fluctuations in cash flows due to foreign exchange rate risk. These agreements involve the receipt of fixed USD amounts in exchange for payment of fixed Australian and New Zealand Dollar amounts over the life of the respective intercompany loan. The entirety of the Company’s outstanding intercompany loans receivable balances, $153.5 million AUD and $37.5 million NZD, were hedged under the cross-currency swap agreements at September 30, 2023 and December 31, 2022 . There have been no significant changes to our policy or strategy from what was disclosed in our 2022 Annual Report on Form 10-K. During the next twelve months, the Company estimates that an additional $1.6 million will be reclassified as an increase to “Loss on debt extinguishment, modifications, and termination of derivative instruments”. Additionally, during the next twelve months, the Company estimates that an additional $0.5 million will be reclassified as a increase to gain/loss on foreign exchange (a component of “Other income (expense), net”) and an additional $16.8 million will be reclassified as a decrease to “Interest expense”. The Company determines the fair value of its derivative instruments using a present value calculation with significant observable inputs classified as Level 2 of the fair value hierarchy. Derivative asset balances are recorded on the accompanying Condensed Consolidated Balance Sheets within “Other assets” and derivative liability balances are recorded on the accompanying Condensed Consolidated Balance Sheets within “Accounts payable and accrued expenses”. The following table presents the fair value of the derivative financial instruments as of September 30, 2023 and December 31, 2022 (in thousands): Derivative Assets Derivative Liabilities September 30, 2023 December 31, 2022 September 30, 2023 December 31, 2022 Designated derivatives Foreign exchange contracts $ 13,969 $ 7,948 $ — $ — Interest rate contracts 36,561 15,572 — — Total fair value of derivatives $ 50,530 $ 23,520 $ — $ — The following tables present the effect of the Company’s derivative financial instruments on the accompanying Condensed Consolidated Statements of Operations for the three and nine months ended September 30, 2023 and 2022,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23 2022 2023 2022 Interest rate contracts $ 16,396 $ 10,808 Interest expense $ 3,959 $ (21) Interest rate contracts — — Loss on debt extinguishment, modifications and termination of derivative instruments (1) (633) (627) Foreign exchange contracts 3,229 7,141 Foreign currency exchange loss, net 3,776 10,127 Foreign exchange contracts — — Interest expense 142 196 Total designated cash flow hedges $ 19,625 $ 17,949 $ 7,244 $ 9,675 (1) In conjunction with the termination of interest rate swaps in 2020, the Company recorded amounts in other comprehensive income that will be reclassified as an adjustment to earnings over the term of the original hedges and respective borrowings. As of September 30, 2023, the Company recorded an increase to “Loss on debt extinguishment, modifications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23 2022 2023 2022 Interest rate contracts $ 30,692 $ 10,808 Interest expense $ 9,702 $ (21) Interest rate contracts — — Loss on debt extinguishment, modifications and termination of derivative instruments (1) (1,880) (1,880) Foreign exchange contracts 6,390 15,483 Foreign currency exchange loss, net 6,715 17,809 Foreign exchange contracts — — Interest expense 369 399 Total designated cash flow hedges $ 37,082 $ 26,291 $ 14,906 $ 16,307 (1) In conjunction with the termination of interest rate swaps in 2020, the Company recorded amounts in other comprehensive income that will be reclassified as an adjustment to earnings over the term of the original hedges and respective borrowings. During the nine months ended September 30, 2023, the Company recorded an increase to “Loss on debt extinguishment, modifications and termination of derivative instruments” related to this transaction. The table below presents a gross presentation, the effects of offsetting, and a net presentation of the Company’s derivatives as of September 30, 2023 and December 31, 2022. The net amounts of derivative assets or liabilities can be reconciled to the tabular disclosure of fair value. The tabu lar disclosure of fair value provides the location that derivative assets and liabilities are presented on the accompanying Condensed Consolidated Balance Sheets (in thousands): September 30, 2023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50,530 $ — $ 50,530 $ — $ — $ 50,530 December 31, 2022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23,520 $ — $ 23,520 $ — $ — $ 23,520 As of September 30, 2023 and December 31, 2022 , there was no impact from netting arrangements and the Company did not have any outstanding derivatives in a net liability position. As of September 30, 2023,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 of September 30, 2023 and December 31, 2022, the carrying amounts of cash and cash equivalents, restricted cash, accounts receivable, accounts payable, accrued expenses and revolving line of credit approximate their fair values due to the short-term maturities of the instruments. The Company’s assets and liabilities measured or disclosed at fair value are as follows (in thousands): Fair Value Fair Value Hierarchy September 30, 2023 December 31, 2022 Measured at fair value during the current reporting period: Interest rate swap assets Level 2 $ 36,561 $ 15,572 Cross currency swap assets Level 2 $ 13,969 $ 7,948 Disclosed at fair value: Senior unsecured notes, term loans, and revolving credit facility Level 3 $ 2,663,442 $ 2,829,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effective tax rate for the three and nine months ended September 30, 2023 and 2022 varies from the statutory U.S. federal income tax rate primarily due to the Company being designated as a REIT that is generally treated as a non-tax paying entity. During the three and nine months ended September 30, 2023, the effective tax rate was favorably impacted by the blend of pre-tax book income and losses generated year over year by jurisdiction. During the three months ended September 30, 2022, the effective tax rates were mainly impacted by the loss generated by our foreign operations. During the nine months ended September 30, 2022, the effective tax rates were mainly impacted by a non-recurring $6.5 million discrete net tax benefit attributable to the deconsolidation of our Chilean operations and loss generated by our foreign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April 2023 Cyber Incident As a result of the Cyber Incident referenced in Note 1 to the Condensed Consolidated Financial Statements, the Company has received claims for reimbursement from a number of customers pursuant to the terms of the contracts between each of those customers and the Company. During the nine months ended September 30, 2023 the Company recorded an accrual of $4.0 million. This represents management’s best estimate of the amount of loss related to such claims based on its evaluation of the relevant contract terms and other relevant facts and circumstance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the First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0.6 million to reimburse the Company for its legal fees upon conclusion of the case. PFS has since amended its complaint, and Americold has filed a motion to dismiss that amended complaint. The Company denies the allegations and believes PFS’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had nominal environmental liabilities in accounts payable and accrued expenses as of September 30, 2023 and December 31, 2022.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Future changes in applicable environmental laws or regulations, or in the interpretations of such laws and regulations, could negatively impact the Company.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contingent liabilities as of September 30, 2023. Occupational Safety and Health Act (OSH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The Company reports activity in AOCI for foreign currency translation adjustments, including the translation adjustment for investments in partially owned entities, unrealized gains and losses on designated derivatives, and minimum pension liability adjustments (net of tax). The activity in AOCI for the three and nine months ended September 30, 2023 and 2022 is as follows (in thousands): Three Months Ended September 30, Nine Months Ended September 30, 2023 2022 2023 2022 Pension and other postretirement benefits: Balance at beginning of period, net of tax $ 2,936 $ 4,956 $ 2,626 $ 5,002 (Loss) gain arising during the period (832) 61 (522) 4 Amortization of prior service cost (1) — 5 — 16 Net (loss) gain on pension and other postretirement benefits (832) 66 (522) 20 Balance at end of period, net of tax $ 2,104 $ 5,022 $ 2,104 $ 5,022 Foreign currency translation adjustments: Balance at beginning of period, net of tax $ (20,272) $ (15,762) $ (26,594) $ (3,080) Cumulative translation adjustment (46,262) (91,178) (21,034) (187,853) Derecognition of cumulative foreign currency translation upon deconsolidation of entity contributed to a joint venture — — — 4,970 Derivative net investment hedges 35,795 66,140 16,889 145,163 Net loss on foreign currency translation (10,467) (25,038) (4,145) (37,720) Balance at end of period, net of tax $ (30,739) $ (40,800) $ (30,739) $ (40,800) Designated derivatives: Balance at beginning of period, net of tax $ 27,713 $ 4,310 $ 17,918 $ 2,600 Cash flow hedge derivatives 19,625 17,949 37,082 26,291 Net amount reclassified from AOCI to net loss (7,244) (9,675) (14,906) (16,307) Net gain on designated derivatives 12,381 8,274 22,176 9,984 Balance at end of period, net of tax $ 40,094 $ 12,584 $ 40,094 $ 12,584 Closing accumulated other comprehensive income (loss) $ 11,459 $ (23,194) $ 11,459 $ (23,194)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ur principal operations are organized into three reportable segments: Warehouse, Transportation and Third-party managed. Our reportable segments are strategic business units separated by service offerings. Each reportable segment is managed separately and requires different operational and marketing strategie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cyber incident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U.S. GAAP, and may not be comparable to similarly titled measures of other companies. Therefore, segment contribution should not be considered an alternative to operating income determined in accordance with U.S. GAAP. The following table presents segment revenues and contributions with a reconciliation to loss from continuing operations before income taxes for the three and nine months ended September 30, 2023 and 2022 (in thousands): Three Months Ended September 30, Nine Months Ended September 30, 2023 2022 2023 2022 Segment revenues: Warehouse $ 602,605 $ 598,977 $ 1,778,827 $ 1,704,281 Transportation 55,642 76,367 181,792 237,168 Third-party managed 9,692 82,436 33,419 251,782 Total revenues 667,939 757,780 1,994,038 2,193,231 Segment contribution: Warehouse 177,832 166,662 525,501 463,905 Transportation 9,659 10,836 31,128 32,950 Third-party managed 1,629 3,660 4,108 10,882 Total segment contribution 189,120 181,158 560,737 507,737 Reconciling items: Depreciation and amortization (89,728) (83,669) (259,644) (248,979) Selling, general and administrative (52,383) (57,119) (169,023) (170,994) Acquisition, cyber incident and other, net (13,931) (4,874) (48,313) (20,612) Impairment of indefinite and long-lived assets — (6,616) — (6,616) (Loss) gain from sale of real estate (78) (5,710) 2,259 (5,710) Interest expense (35,572) (30,402) (106,426) (82,720) Loss on debt extinguishment, modifications and termination of derivative instruments (683) (1,040) (1,855) (2,284) Other, net 723 (2,593) 1,741 (1,197) (Loss) gain from investments in partially owned entities (259) 44 (1,616) (779) Impairment of related party receivable — — (21,972) — Loss on put option — — (56,576) — Loss from continuing operations before income taxes $ (2,791) $ (10,821) $ (100,688) $ (32,1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Loss/Earnings per Common Share</t>
        </is>
      </c>
      <c r="B4" s="4" t="inlineStr">
        <is>
          <t xml:space="preserve">Loss/Earnings per Common Share Basic and diluted (loss)/earnings per common share are calculated by dividing the net income or loss attributable to common stock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erating Partnership units (“OP units”) granted to certain employees and non-employee directors who have the right to participate in the distribution of common dividends while the restricted stock units and OP units are unvested. A reconciliation of the basic and diluted weighted-average number of common shares outstanding for the three and nine months ended September 30, 2023 and 2022 is as follows (in thousands): Three Months Ended September 30, Nine Months Ended September 30, 2023 2022 2023 2022 Weighted average common shares outstanding – basic 278,137 269,586 273,217 269,467 Dilutive effect of stock-based awards — — — — Weighted average common shares outstanding – diluted 278,137 269,586 273,217 269,467 For the three and nine months ended September 30, 2023, and September 30, 2022, respectively, potential common shares under the treasury stock method and the if-converted method were antidilutive because the Company reported a net loss for such periods. Consequently, the Company did not have any adjustments between basic and diluted loss per share related to stock-based awards for those periods. The table below presents the number of antidilutive potential common shares that are not considered in the calculation of diluted loss per share (in thousands): Three Months Ended September 30, Nine Months Ended September 30, 2023 2022 2023 2022 Employee stock options — 161 — 175 Restricted stock units 16 1,451 89 1,667 OP units — 824 130 754 16 2,436 219 2,5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following tables represent a disaggregation of revenue from contracts with customers for the three and nine months ended September 30, 2023 and 2022 by segment and geographic region (in thousands): Three Months Ended September 30, 2023 North America Europe Asia-Pacific South America Total Warehouse rent and storage $ 222,269 $ 20,692 $ 20,994 $ 2,062 $ 266,017 Warehouse services (1) 266,387 25,460 31,072 1,178 324,097 Transportation 30,249 16,078 8,671 644 55,642 Third-party managed 4,029 — 5,663 — 9,692 Total revenues (2) 522,934 62,230 66,400 3,884 655,448 Lease revenue (3) 11,091 1,400 — — 12,491 Total revenues from contracts with all customers $ 534,025 $ 63,630 $ 66,400 $ 3,884 $ 667,939 Three Months Ended September 30, 2022 North America Europe Asia-Pacific South America Total Warehouse rent and storage $ 211,708 $ 20,237 $ 15,218 $ 1,984 $ 249,147 Warehouse services (1) 274,266 28,302 34,925 1,236 338,729 Transportation 39,456 28,023 8,376 512 76,367 Third-party managed 77,083 — 5,353 — 82,436 Total revenues (2) 602,513 76,562 63,872 3,732 746,679 Lease revenue (3) 9,798 1,303 — — 11,101 Total revenues from contracts with all customers $ 612,311 $ 77,865 $ 63,872 $ 3,732 $ 757,780 (1) Warehouse services revenue includes sales of product that Americold purchases on the spot market, repackages, and sells to customers that was exited during the three months ended September 30, 2023. Such revenues totaled $3.7 million for the three months ended September 30, 2022. There were no such revenues for the three months ended September 30, 2023. (2) Revenues are within the scope of ASC 606, Revenue From Contracts with Customers. Elements of contracts or arrangements that are in the scope of other standards (e.g., leases) are separated and accounted for under those standards. (3) Revenues are within the scope of Topic 842, Leases . Nine Months Ended September 30, 2023 North America Europe Asia-Pacific South America Total Warehouse rent and storage $ 664,341 $ 62,401 $ 56,148 $ 5,638 $ 788,528 Warehouse services (1) 774,286 76,154 99,522 3,766 953,728 Transportation 94,310 59,961 25,603 1,918 181,792 Third-party managed 16,370 — 17,049 — 33,419 Total revenues (2) 1,549,307 198,516 198,322 11,322 1,957,467 Lease revenue (3) 32,406 4,165 — — 36,571 Total revenues from contracts with all customers $ 1,581,713 $ 202,681 $ 198,322 $ 11,322 $ 1,994,038 Nine Months Ended September 30, 2022 North America Europe Asia-Pacific South America Total Warehouse rent and storage $ 585,774 $ 56,662 $ 49,783 $ 7,456 $ 699,675 Warehouse services (1) 768,264 90,924 108,266 4,471 971,925 Transportation 116,690 96,167 22,798 1,513 237,168 Third-party managed 236,153 — 15,629 — 251,782 Total revenues (2) 1,706,881 243,753 196,476 13,440 2,160,550 Lease revenue (3) 28,506 4,175 — — 32,681 Total revenues from contracts with all customers $ 1,735,387 $ 247,928 $ 196,476 $ 13,440 $ 2,193,231 (1) Warehouse services revenue includes sales of product that Americold purchases on the spot market, repackages, and sells to customers. Such revenues totaled less than $0.1 million and $11.1 million for the nine months ended September 30, 2023 and September 30, 2022,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and reimbursed costs. For arrangements containing non-cancellable contract terms, any variable consideration related to storage renewals or incremental handling charges above stated minimums are 100% constrained and not included in the aggregate amount of the transaction price allocated to the unsatisfied performance obligations disclosed below, given the degree in difficulty in estimation. Payment terms are generally 0-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September 30, 2023, the Company had $1.3 b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5% of these remaining performance obligations as revenue in 2023, and the remaining 95% to be recognized over a weighted average period of 14.0 years through 2042.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and nine months ended September 30, 2023, were not materially impacted by any other factors. Receivable balances related to contracts with customers accounted for under ASC 606 were $416.9 million and $421.1 million as of September 30, 2023 and December 31, 2022, respectively. All other trade receivable balances relate to contracts accounted for under ASC 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Property, buildings and equipment:</t>
        </is>
      </c>
      <c r="B2" s="4" t="inlineStr">
        <is>
          <t xml:space="preserve"> </t>
        </is>
      </c>
      <c r="C2" s="4" t="inlineStr">
        <is>
          <t xml:space="preserve"> </t>
        </is>
      </c>
    </row>
    <row r="3">
      <c r="A3" s="4" t="inlineStr">
        <is>
          <t>Property, buildings and equipment - gross</t>
        </is>
      </c>
      <c r="B3" s="6" t="n">
        <v>7140172</v>
      </c>
      <c r="C3" s="6" t="n">
        <v>6967267</v>
      </c>
    </row>
    <row r="4">
      <c r="A4" s="4" t="inlineStr">
        <is>
          <t>Accumulated depreciation</t>
        </is>
      </c>
      <c r="B4" s="5" t="n">
        <v>-2107133</v>
      </c>
      <c r="C4" s="5" t="n">
        <v>-1901450</v>
      </c>
    </row>
    <row r="5">
      <c r="A5" s="4" t="inlineStr">
        <is>
          <t>Property, buildings and equipment – net</t>
        </is>
      </c>
      <c r="B5" s="5" t="n">
        <v>5033039</v>
      </c>
      <c r="C5" s="5" t="n">
        <v>5065817</v>
      </c>
    </row>
    <row r="6">
      <c r="A6" s="4" t="inlineStr">
        <is>
          <t>Operating lease right-of-use assets</t>
        </is>
      </c>
      <c r="B6" s="5" t="n">
        <v>342031</v>
      </c>
      <c r="C6" s="5" t="n">
        <v>352553</v>
      </c>
    </row>
    <row r="7">
      <c r="A7" s="4" t="inlineStr">
        <is>
          <t>Accumulated depreciation – operating leases</t>
        </is>
      </c>
      <c r="B7" s="5" t="n">
        <v>-88851</v>
      </c>
      <c r="C7" s="5" t="n">
        <v>-76334</v>
      </c>
    </row>
    <row r="8">
      <c r="A8" s="4" t="inlineStr">
        <is>
          <t>Operating leases – net</t>
        </is>
      </c>
      <c r="B8" s="5" t="n">
        <v>253180</v>
      </c>
      <c r="C8" s="5" t="n">
        <v>276219</v>
      </c>
    </row>
    <row r="9">
      <c r="A9" s="3" t="inlineStr">
        <is>
          <t>Financing leases:</t>
        </is>
      </c>
      <c r="B9" s="4" t="inlineStr">
        <is>
          <t xml:space="preserve"> </t>
        </is>
      </c>
      <c r="C9" s="4" t="inlineStr">
        <is>
          <t xml:space="preserve"> </t>
        </is>
      </c>
    </row>
    <row r="10">
      <c r="A10" s="4" t="inlineStr">
        <is>
          <t>Financing leases - gross</t>
        </is>
      </c>
      <c r="B10" s="5" t="n">
        <v>150586</v>
      </c>
      <c r="C10" s="5" t="n">
        <v>140555</v>
      </c>
    </row>
    <row r="11">
      <c r="A11" s="4" t="inlineStr">
        <is>
          <t>Accumulated depreciation – financing leases</t>
        </is>
      </c>
      <c r="B11" s="5" t="n">
        <v>-71121</v>
      </c>
      <c r="C11" s="5" t="n">
        <v>-57626</v>
      </c>
    </row>
    <row r="12">
      <c r="A12" s="4" t="inlineStr">
        <is>
          <t>Financing leases – net</t>
        </is>
      </c>
      <c r="B12" s="5" t="n">
        <v>79465</v>
      </c>
      <c r="C12" s="5" t="n">
        <v>82929</v>
      </c>
    </row>
    <row r="13">
      <c r="A13" s="4" t="inlineStr">
        <is>
          <t>Cash, cash equivalents and restricted cash</t>
        </is>
      </c>
      <c r="B13" s="5" t="n">
        <v>53831</v>
      </c>
      <c r="C13" s="5" t="n">
        <v>53063</v>
      </c>
    </row>
    <row r="14">
      <c r="A14" s="4" t="inlineStr">
        <is>
          <t>Accounts receivable – net of allowance of $18,470 and $15,951 at September 30, 2023 and December 31, 2022, respectively</t>
        </is>
      </c>
      <c r="B14" s="5" t="n">
        <v>424540</v>
      </c>
      <c r="C14" s="5" t="n">
        <v>430042</v>
      </c>
    </row>
    <row r="15">
      <c r="A15" s="4" t="inlineStr">
        <is>
          <t>Identifiable intangible assets – net</t>
        </is>
      </c>
      <c r="B15" s="5" t="n">
        <v>897238</v>
      </c>
      <c r="C15" s="5" t="n">
        <v>925223</v>
      </c>
    </row>
    <row r="16">
      <c r="A16" s="4" t="inlineStr">
        <is>
          <t>Goodwill</t>
        </is>
      </c>
      <c r="B16" s="5" t="n">
        <v>1022989</v>
      </c>
      <c r="C16" s="5" t="n">
        <v>1033637</v>
      </c>
    </row>
    <row r="17">
      <c r="A17" s="4" t="inlineStr">
        <is>
          <t>Investments in partially owned entities and other</t>
        </is>
      </c>
      <c r="B17" s="5" t="n">
        <v>36249</v>
      </c>
      <c r="C17" s="5" t="n">
        <v>78926</v>
      </c>
    </row>
    <row r="18">
      <c r="A18" s="4" t="inlineStr">
        <is>
          <t>Other assets</t>
        </is>
      </c>
      <c r="B18" s="5" t="n">
        <v>213188</v>
      </c>
      <c r="C18" s="5" t="n">
        <v>158705</v>
      </c>
    </row>
    <row r="19">
      <c r="A19" s="4" t="inlineStr">
        <is>
          <t>Total assets</t>
        </is>
      </c>
      <c r="B19" s="5" t="n">
        <v>8013719</v>
      </c>
      <c r="C19" s="5" t="n">
        <v>8104561</v>
      </c>
    </row>
    <row r="20">
      <c r="A20" s="3" t="inlineStr">
        <is>
          <t>Liabilities:</t>
        </is>
      </c>
      <c r="B20" s="4" t="inlineStr">
        <is>
          <t xml:space="preserve"> </t>
        </is>
      </c>
      <c r="C20" s="4" t="inlineStr">
        <is>
          <t xml:space="preserve"> </t>
        </is>
      </c>
    </row>
    <row r="21">
      <c r="A21" s="4" t="inlineStr">
        <is>
          <t>Borrowings under revolving line of credit</t>
        </is>
      </c>
      <c r="B21" s="5" t="n">
        <v>359201</v>
      </c>
      <c r="C21" s="5" t="n">
        <v>500052</v>
      </c>
    </row>
    <row r="22">
      <c r="A22" s="4" t="inlineStr">
        <is>
          <t>Accounts payable and accrued expenses</t>
        </is>
      </c>
      <c r="B22" s="5" t="n">
        <v>501662</v>
      </c>
      <c r="C22" s="5" t="n">
        <v>557540</v>
      </c>
    </row>
    <row r="23">
      <c r="A23" s="4" t="inlineStr">
        <is>
          <t>Senior unsecured notes and term loans – net of deferred financing costs of $11,173 and $13,044, in the aggregate, at September 30, 2023 and December 31, 2022, respectively</t>
        </is>
      </c>
      <c r="B23" s="5" t="n">
        <v>2560927</v>
      </c>
      <c r="C23" s="5" t="n">
        <v>2569281</v>
      </c>
    </row>
    <row r="24">
      <c r="A24" s="4" t="inlineStr">
        <is>
          <t>Sale-leaseback financing obligations</t>
        </is>
      </c>
      <c r="B24" s="5" t="n">
        <v>164372</v>
      </c>
      <c r="C24" s="5" t="n">
        <v>171089</v>
      </c>
    </row>
    <row r="25">
      <c r="A25" s="4" t="inlineStr">
        <is>
          <t>Financing lease obligations</t>
        </is>
      </c>
      <c r="B25" s="5" t="n">
        <v>70170</v>
      </c>
      <c r="C25" s="5" t="n">
        <v>77561</v>
      </c>
    </row>
    <row r="26">
      <c r="A26" s="4" t="inlineStr">
        <is>
          <t>Operating lease obligations</t>
        </is>
      </c>
      <c r="B26" s="5" t="n">
        <v>245034</v>
      </c>
      <c r="C26" s="5" t="n">
        <v>264634</v>
      </c>
    </row>
    <row r="27">
      <c r="A27" s="4" t="inlineStr">
        <is>
          <t>Unearned revenue</t>
        </is>
      </c>
      <c r="B27" s="5" t="n">
        <v>29865</v>
      </c>
      <c r="C27" s="5" t="n">
        <v>32046</v>
      </c>
    </row>
    <row r="28">
      <c r="A28" s="4" t="inlineStr">
        <is>
          <t>Pension and postretirement benefits</t>
        </is>
      </c>
      <c r="B28" s="5" t="n">
        <v>2398</v>
      </c>
      <c r="C28" s="5" t="n">
        <v>1531</v>
      </c>
    </row>
    <row r="29">
      <c r="A29" s="4" t="inlineStr">
        <is>
          <t>Deferred tax liability – net</t>
        </is>
      </c>
      <c r="B29" s="5" t="n">
        <v>125890</v>
      </c>
      <c r="C29" s="5" t="n">
        <v>135098</v>
      </c>
    </row>
    <row r="30">
      <c r="A30" s="4" t="inlineStr">
        <is>
          <t>Multi-employer pension plan withdrawal liability</t>
        </is>
      </c>
      <c r="B30" s="5" t="n">
        <v>7550</v>
      </c>
      <c r="C30" s="5" t="n">
        <v>7851</v>
      </c>
    </row>
    <row r="31">
      <c r="A31" s="4" t="inlineStr">
        <is>
          <t>Total liabilities</t>
        </is>
      </c>
      <c r="B31" s="5" t="n">
        <v>4067069</v>
      </c>
      <c r="C31" s="5" t="n">
        <v>4316683</v>
      </c>
    </row>
    <row r="32">
      <c r="A32" s="4" t="inlineStr">
        <is>
          <t>Commitments and contingencies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per share – 500,000,000 authorized shares; 283,517,013 and 269,814,956 shares issued and outstanding at September 30, 2023 and December 31, 2022, respectively</t>
        </is>
      </c>
      <c r="B34" s="5" t="n">
        <v>2835</v>
      </c>
      <c r="C34" s="5" t="n">
        <v>2698</v>
      </c>
    </row>
    <row r="35">
      <c r="A35" s="4" t="inlineStr">
        <is>
          <t>Paid-in capital</t>
        </is>
      </c>
      <c r="B35" s="5" t="n">
        <v>5622152</v>
      </c>
      <c r="C35" s="5" t="n">
        <v>5191969</v>
      </c>
    </row>
    <row r="36">
      <c r="A36" s="4" t="inlineStr">
        <is>
          <t>Accumulated deficit and distributions in excess of net earnings</t>
        </is>
      </c>
      <c r="B36" s="5" t="n">
        <v>-1706591</v>
      </c>
      <c r="C36" s="5" t="n">
        <v>-1415198</v>
      </c>
    </row>
    <row r="37">
      <c r="A37" s="4" t="inlineStr">
        <is>
          <t>Accumulated other comprehensive income (loss)</t>
        </is>
      </c>
      <c r="B37" s="5" t="n">
        <v>11459</v>
      </c>
      <c r="C37" s="5" t="n">
        <v>-6050</v>
      </c>
    </row>
    <row r="38">
      <c r="A38" s="4" t="inlineStr">
        <is>
          <t>Total stockholders’ equity</t>
        </is>
      </c>
      <c r="B38" s="5" t="n">
        <v>3929855</v>
      </c>
      <c r="C38" s="5" t="n">
        <v>3773419</v>
      </c>
    </row>
    <row r="39">
      <c r="A39" s="3" t="inlineStr">
        <is>
          <t>Noncontrolling interests:</t>
        </is>
      </c>
      <c r="B39" s="4" t="inlineStr">
        <is>
          <t xml:space="preserve"> </t>
        </is>
      </c>
      <c r="C39" s="4" t="inlineStr">
        <is>
          <t xml:space="preserve"> </t>
        </is>
      </c>
    </row>
    <row r="40">
      <c r="A40" s="4" t="inlineStr">
        <is>
          <t>Noncontrolling interests in Operating Partnership</t>
        </is>
      </c>
      <c r="B40" s="5" t="n">
        <v>16795</v>
      </c>
      <c r="C40" s="5" t="n">
        <v>14459</v>
      </c>
    </row>
    <row r="41">
      <c r="A41" s="4" t="inlineStr">
        <is>
          <t>Total equity</t>
        </is>
      </c>
      <c r="B41" s="5" t="n">
        <v>3946650</v>
      </c>
      <c r="C41" s="5" t="n">
        <v>3787878</v>
      </c>
    </row>
    <row r="42">
      <c r="A42" s="4" t="inlineStr">
        <is>
          <t>Total liabilities and equity</t>
        </is>
      </c>
      <c r="B42" s="5" t="n">
        <v>8013719</v>
      </c>
      <c r="C42" s="5" t="n">
        <v>8104561</v>
      </c>
    </row>
    <row r="43">
      <c r="A43" s="4" t="inlineStr">
        <is>
          <t>Land</t>
        </is>
      </c>
      <c r="B43" s="4" t="inlineStr">
        <is>
          <t xml:space="preserve"> </t>
        </is>
      </c>
      <c r="C43" s="4" t="inlineStr">
        <is>
          <t xml:space="preserve"> </t>
        </is>
      </c>
    </row>
    <row r="44">
      <c r="A44" s="3" t="inlineStr">
        <is>
          <t>Property, buildings and equipment:</t>
        </is>
      </c>
      <c r="B44" s="4" t="inlineStr">
        <is>
          <t xml:space="preserve"> </t>
        </is>
      </c>
      <c r="C44" s="4" t="inlineStr">
        <is>
          <t xml:space="preserve"> </t>
        </is>
      </c>
    </row>
    <row r="45">
      <c r="A45" s="4" t="inlineStr">
        <is>
          <t>Property, buildings and equipment - gross</t>
        </is>
      </c>
      <c r="B45" s="5" t="n">
        <v>794776</v>
      </c>
      <c r="C45" s="5" t="n">
        <v>786975</v>
      </c>
    </row>
    <row r="46">
      <c r="A46" s="4" t="inlineStr">
        <is>
          <t>Buildings and improvements</t>
        </is>
      </c>
      <c r="B46" s="4" t="inlineStr">
        <is>
          <t xml:space="preserve"> </t>
        </is>
      </c>
      <c r="C46" s="4" t="inlineStr">
        <is>
          <t xml:space="preserve"> </t>
        </is>
      </c>
    </row>
    <row r="47">
      <c r="A47" s="3" t="inlineStr">
        <is>
          <t>Property, buildings and equipment:</t>
        </is>
      </c>
      <c r="B47" s="4" t="inlineStr">
        <is>
          <t xml:space="preserve"> </t>
        </is>
      </c>
      <c r="C47" s="4" t="inlineStr">
        <is>
          <t xml:space="preserve"> </t>
        </is>
      </c>
    </row>
    <row r="48">
      <c r="A48" s="4" t="inlineStr">
        <is>
          <t>Property, buildings and equipment - gross</t>
        </is>
      </c>
      <c r="B48" s="5" t="n">
        <v>4390940</v>
      </c>
      <c r="C48" s="5" t="n">
        <v>4245607</v>
      </c>
    </row>
    <row r="49">
      <c r="A49" s="3" t="inlineStr">
        <is>
          <t>Financing leases:</t>
        </is>
      </c>
      <c r="B49" s="4" t="inlineStr">
        <is>
          <t xml:space="preserve"> </t>
        </is>
      </c>
      <c r="C49" s="4" t="inlineStr">
        <is>
          <t xml:space="preserve"> </t>
        </is>
      </c>
    </row>
    <row r="50">
      <c r="A50" s="4" t="inlineStr">
        <is>
          <t>Financing leases - gross</t>
        </is>
      </c>
      <c r="B50" s="5" t="n">
        <v>13548</v>
      </c>
      <c r="C50" s="5" t="n">
        <v>13546</v>
      </c>
    </row>
    <row r="51">
      <c r="A51" s="4" t="inlineStr">
        <is>
          <t>Machinery and equipment</t>
        </is>
      </c>
      <c r="B51" s="4" t="inlineStr">
        <is>
          <t xml:space="preserve"> </t>
        </is>
      </c>
      <c r="C51" s="4" t="inlineStr">
        <is>
          <t xml:space="preserve"> </t>
        </is>
      </c>
    </row>
    <row r="52">
      <c r="A52" s="3" t="inlineStr">
        <is>
          <t>Property, buildings and equipment:</t>
        </is>
      </c>
      <c r="B52" s="4" t="inlineStr">
        <is>
          <t xml:space="preserve"> </t>
        </is>
      </c>
      <c r="C52" s="4" t="inlineStr">
        <is>
          <t xml:space="preserve"> </t>
        </is>
      </c>
    </row>
    <row r="53">
      <c r="A53" s="4" t="inlineStr">
        <is>
          <t>Property, buildings and equipment - gross</t>
        </is>
      </c>
      <c r="B53" s="5" t="n">
        <v>1501899</v>
      </c>
      <c r="C53" s="5" t="n">
        <v>1407874</v>
      </c>
    </row>
    <row r="54">
      <c r="A54" s="3" t="inlineStr">
        <is>
          <t>Financing leases:</t>
        </is>
      </c>
      <c r="B54" s="4" t="inlineStr">
        <is>
          <t xml:space="preserve"> </t>
        </is>
      </c>
      <c r="C54" s="4" t="inlineStr">
        <is>
          <t xml:space="preserve"> </t>
        </is>
      </c>
    </row>
    <row r="55">
      <c r="A55" s="4" t="inlineStr">
        <is>
          <t>Financing leases - gross</t>
        </is>
      </c>
      <c r="B55" s="5" t="n">
        <v>137038</v>
      </c>
      <c r="C55" s="5" t="n">
        <v>127009</v>
      </c>
    </row>
    <row r="56">
      <c r="A56" s="4" t="inlineStr">
        <is>
          <t>Assets under construction</t>
        </is>
      </c>
      <c r="B56" s="4" t="inlineStr">
        <is>
          <t xml:space="preserve"> </t>
        </is>
      </c>
      <c r="C56" s="4" t="inlineStr">
        <is>
          <t xml:space="preserve"> </t>
        </is>
      </c>
    </row>
    <row r="57">
      <c r="A57" s="3" t="inlineStr">
        <is>
          <t>Property, buildings and equipment:</t>
        </is>
      </c>
      <c r="B57" s="4" t="inlineStr">
        <is>
          <t xml:space="preserve"> </t>
        </is>
      </c>
      <c r="C57" s="4" t="inlineStr">
        <is>
          <t xml:space="preserve"> </t>
        </is>
      </c>
    </row>
    <row r="58">
      <c r="A58" s="4" t="inlineStr">
        <is>
          <t>Property, buildings and equipment - gross</t>
        </is>
      </c>
      <c r="B58" s="6" t="n">
        <v>452557</v>
      </c>
      <c r="C58" s="6" t="n">
        <v>526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88</v>
      </c>
      <c r="C4" s="6" t="n">
        <v>-8912</v>
      </c>
      <c r="D4" s="6" t="n">
        <v>-109374</v>
      </c>
      <c r="E4" s="6" t="n">
        <v>-2238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t>
        </is>
      </c>
    </row>
    <row r="5">
      <c r="A5" s="4" t="inlineStr">
        <is>
          <t>Principles of Consolidation</t>
        </is>
      </c>
      <c r="B5" s="4" t="inlineStr">
        <is>
          <t>These unaudited Condensed Consolidated Financial Statements do not include all disclosures associated with the Company’s Consolidated Annual Financial Statements included in its 2022 Annual Report on Form 10-K as filed with the SEC, and, accordingly, should be read in conjunction with the referenced annual report. In the opinion of management, the Condensed Consolidated Financial Statements reflect all adjustments (all of which are normal and recurring in nature) considered necessary for a fair presentation. The accompanying Condensed Consolidated Financial Statements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t>
        </is>
      </c>
    </row>
    <row r="6">
      <c r="A6" s="4" t="inlineStr">
        <is>
          <t>Use of Estimates</t>
        </is>
      </c>
      <c r="B6" s="4" t="inlineStr">
        <is>
          <t>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7">
      <c r="A7" s="4" t="inlineStr">
        <is>
          <t>Reclassifications</t>
        </is>
      </c>
      <c r="B7" s="4" t="inlineStr">
        <is>
          <t>ReclassificationsAs further described in Note 2 to the Condensed Consolidated Financial Statements, the Comfrio business met the held for sale criteria upon acquisition and as such is presented as discontinued operations. Newly acquired businesses that meet the held for sale criteria, at the acquisition date, are classified as discontinued operations. The Company has reclassified financial results associated with the Comfrio business as discontinued operations for all periods presented.</t>
        </is>
      </c>
    </row>
    <row r="8">
      <c r="A8" s="4" t="inlineStr">
        <is>
          <t>Termination of certain employee benefit plans</t>
        </is>
      </c>
      <c r="B8" s="4" t="inlineStr">
        <is>
          <t>Termination of Certain Employee Benefit Plans On February 28, 2023, the Company’s Board of Directors approved a plan to effect the termination of the Americold Retirement Income Plan (“ARIP”). Additionally, on February 28, 2023, the Company amended the ARIP plan agreements in order to provide for a limited lump-sum window for eligible participants. The Company filed the Application for Determination Upon Termination with the Internal Revenue Service in July 2023. The Company has chosen to proceed with the distributions without waiting for the final letter of favorable determination. The Company filed the appropriate documents related to the termination of the ARIP with the Pension Benefit Guaranty Corporation and any other appropriate parties during the third quarter of 2023. The Company will recognize a gain or loss upon settlement when an irrevocable action to terminate the ARIP has occurred, the Company is relieved of the primary responsibility of the ARIP, and the significant risks related to the obligations of the plan and the assets used to effect the settlement is eliminated for the Company. The Company expects to make cash contributions in 2023 in order to fully fund the ARIP on a liquidation basis, and the ARIP will be dissolved upon completion of lump sum distributions and purchase of annuity contracts. The actual amount of this cash contribution requirement will depend upon the nature and timing of participant settlements, interest rates, as well as prevailing market conditions. In addition, the Company expects to recognize pre-tax non-cash pension settlement charges related to actuarial losses currently in Accumulated other comprehensive income (loss) in the Condensed Consolidated Balance Sheets, upon settlement of the obligations of the ARIP. These charges are currently expected to occur in 2023, with the specific timing and final amounts dependent upon completion of the activities enumerated above.</t>
        </is>
      </c>
    </row>
    <row r="9">
      <c r="A9" s="4" t="inlineStr">
        <is>
          <t>Accounting for Revenue Contracts Acquired in a Business Combination</t>
        </is>
      </c>
      <c r="B9" s="4" t="inlineStr">
        <is>
          <t>Accounting for Revenue Contracts Acquired in a Business Combination In 2021, the FASB issued ASU 2021-08, Accounting for Contract Assets and Contract Liabilities from Contracts with Customers (Topic 805). The changes require entities to apply Accounting Standards Codification (ASC) 606 to recognize and measure contract assets and contract liabilities from contracts with customers in a business combination, rather than acquisition date fair value. This guidance is effective for fiscal years, and interim periods within those fiscal years, beginning after December 15, 2022. Adoption of ASU 2021-08 did not have a material impact on the Company’s Condensed Consolidated Financial Statements.</t>
        </is>
      </c>
    </row>
    <row r="10">
      <c r="A10" s="4" t="inlineStr">
        <is>
          <t>Significant Risk and Uncertainties</t>
        </is>
      </c>
      <c r="B10" s="4" t="inlineStr">
        <is>
          <t>Significant Risks and Uncertainties For the three and nine months ended September 30, 2022, the COVID-19 pandemic negatively impacted our operations due to disruptions in the food supply chain, customer production of goods, labor market conditions, and costs inflation. Over the last twelve months, the food supply chain has shown gradual improvements, although inflation continues to persist. The Company has mitigated the impacts of such challenges by implementing contractual rate escalations which, in part, offsets the impact of inflationary pressures and costs. Refer to “Item 1A - Risk Factors” of our 2022 Annual Report on Form 10-K as filed with the S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Held for Sale, Discontinued Opera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mponents of Net Gain (Losses) from Discontinued Operations</t>
        </is>
      </c>
      <c r="B4" s="4" t="inlineStr">
        <is>
          <t>The primary components of the net gain (loss) from discontinued operations during the three and nine months ended September 30, 2023 and 2022 are included in the table below. Three Months Ended September 30, Nine Months Ended September 30, (In Thousands) 2023 2022 2023 2022 Results of discontinued operations Revenue $ 15,234 $ — $ 29,471 $ — Operating expenses 15,547 — 32,088 — Estimated costs of disposal 616 — 4,616 — Loss from partial investment pre-acquisition — 1,484 4,111 6,420 Gain from sale of Comfrio (1,082) — (1,082) — Pre-tax gain (loss) 153 (1,484) (10,262) (6,420) Income tax benefit (expense) 50 — (191) — Gain (loss) - discontinued operations, net of tax $ 203 $ (1,484) $ (10,453) $ (6,4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cyber incident and other, net (Tables)</t>
        </is>
      </c>
      <c r="B1" s="2" t="inlineStr">
        <is>
          <t>9 Months Ended</t>
        </is>
      </c>
    </row>
    <row r="2">
      <c r="B2" s="2" t="inlineStr">
        <is>
          <t>Sep. 30, 2023</t>
        </is>
      </c>
    </row>
    <row r="3">
      <c r="A3" s="3" t="inlineStr">
        <is>
          <t>Acquisition, Litigation and Other Special Charges [Abstract]</t>
        </is>
      </c>
      <c r="B3" s="4" t="inlineStr">
        <is>
          <t xml:space="preserve"> </t>
        </is>
      </c>
    </row>
    <row r="4">
      <c r="A4" s="4" t="inlineStr">
        <is>
          <t>Schedule of Acquisition, Cyber Incident and Other Special Charges</t>
        </is>
      </c>
      <c r="B4" s="4" t="inlineStr">
        <is>
          <t xml:space="preserve">The components of the charges and credits included in “Acquisition, cyber incident and other, net” in our Condensed Consolidated Statements of Operations are as follows (in thousands): Three Months Ended September 30, Nine Months Ended September 30, Acquisition, cyber incident and other, net 2023 2022 2023 2022 Acquisition and integration related costs $ 648 $ 5,808 $ 4,837 $ 15,879 Cyber incident related costs, net of insurance recoveries 5,405 8 24,403 (785) Severance costs 3,263 1,586 9,471 5,060 Project Orion expenses 3,215 — 7,703 — Litigation (100) (2,200) 399 179 Terminated site operations costs — (328) — 439 Other, net 1,500 — 1,500 (160) Total acquisition, cyber incident and other, net $ 13,931 $ 4,874 $ 48,313 $ 20,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reflects a summary of our outstanding indebtedness as of September 30, 2023 and December 31, 2022 (in thousands): September 30, 2023 December 31, 2022 Carrying Amount Carrying Amount Senior Unsecured Notes $ 1,742,975 $ 1,752,875 Senior Unsecured Term Loans 829,125 829,450 Senior Unsecured Revolving Credit Facility 359,201 500,052 Total principal amount of indebtedness $ 2,931,301 $ 3,082,377 Less: unamortized deferred financing costs (11,173) (13,044) Total indebtedness, net of deferred financing costs $ 2,920,128 $ 3,069,333 The following table provides the details of our Senior Unsecured Notes (in thousands): September 30, 2023 December 31, 2022 Stated Maturity Date Contractual Interest Rate Borrowing Currency Carrying Amount (USD) Borrowing Currency Carrying Amount (USD) Series A Notes 01/2026 4.68% $ 200,000 $ 200,000 $ 200,000 $ 200,000 Series B Notes 01/2029 4.86% $ 400,000 400,000 $ 400,000 400,000 Series C Notes 01/2030 4.10% $ 350,000 350,000 $ 350,000 350,000 Series D Notes 01/2031 1.62% € 400,000 422,920 € 400,000 428,200 Series E Notes 01/2033 1.65% € 350,000 370,055 € 350,000 374,675 Total Senior Unsecured Notes $ 1,742,975 $ 1,752,875 The following table provides the details of our Senior Unsecured Term Loans (balances in thousands): September 30, 2023 December 31, 2022 Contractual Interest Rate (1) Borrowing Currency Carrying Amount (USD) Contractual Interest Rate (1) Borrowing Currency Carrying Amount (USD) Tranche A-1 SOFR + 0.94% $ 375,000 $ 375,000 SOFR + 0.95% $ 375,000 $ 375,000 Tranche A-2 CDOR + 0.94% C$ 250,000 184,125 CDOR + 0.95% C$ 250,000 184,450 Delayed Draw Tranche A-3 SOFR + 0.94% $ 270,000 270,000 SOFR + 0.95% $ 270,000 270,000 Total Senior Unsecured Term Loan Facility $ 829,125 $ 829,450 (1) S = one-month Adjusted Term SOFR; C = one-month CD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5 for details of the related interest rate swaps. The following table provides the details of our Senior Unsecured Revolving Credit Facility (in thousands): September 30, 2023 December 31, 2022 Denomination of Draw Contractual Interest Rate (1) Borrowing Currency Carrying Amount (USD) Contractual Interest Rate (1) Borrowing Currency Carrying Amount (USD) U.S. dollar SOFR + 0.84% $ 47,000 $ 47,000 SOFR + 0.85% $ 225,000 $ 225,000 Australian dollar BBSW + 0.84% A$ 189,000 121,622 BBSW + 0.85% A$ 146,000 99,470 British pound sterling SONIA + 0.84% £ 78,000 95,152 SONIA + 0.85% £ 76,500 92,435 Canadian dollar CDOR + 0.84% C$ 35,000 25,778 CDOR + 0.85% C$ 50,000 36,890 Euro EURIBOR + 0.84% € 58,500 61,852 EURIBOR + 0.85% € 35,500 38,003 New Zealand dollar BKBM + 0.84% NZD 13,000 7,797 BKBM + 0.85% NZD 12,998 8,254 Total Senior Unsecured Revolving Credit Facility $ 359,201 $ 500,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includes the key provisions of the interest rate swaps outstanding as of September 30, 2023 and December 31, 2022 (fair value in thousands): Notional Fixed Base Interest Rate Swap Effective Date Expiration Date Debt Instrument Fair Value as of September 30, 2023 Fair Value as of December 31, 2022 $200.0 million USD 3.65% 9/23/2022 12/29/2023 Tranche A-1 $ 840 $ 2,240 $200.0 million USD 3.05% 12/29/2023 7/30/2027 Tranche A-1 8,367 2,328 $175.0 million USD 3.47% 11/30/2022 7/30/2027 Tranche A-1 5,782 2,020 $270.0 million USD 3.05% 11/01/2022 12/31/2027 Delayed Draw Tranche A-3 13,706 8,034 $250.0 million CAD 3.59% 9/23/2022 12/31/2027 Tranche A-2 7,866 950 Total $ 36,561 $ 15,572 </t>
        </is>
      </c>
    </row>
    <row r="5">
      <c r="A5" s="4" t="inlineStr">
        <is>
          <t>Summary of Derivative Results</t>
        </is>
      </c>
      <c r="B5" s="4" t="inlineStr">
        <is>
          <t>The following table presents the fair value of the derivative financial instruments as of September 30, 2023 and December 31, 2022 (in thousands): Derivative Assets Derivative Liabilities September 30, 2023 December 31, 2022 September 30, 2023 December 31, 2022 Designated derivatives Foreign exchange contracts $ 13,969 $ 7,948 $ — $ — Interest rate contracts 36,561 15,572 — — Total fair value of derivatives $ 50,530 $ 23,520 $ — $ — The following tables present the effect of the Company’s derivative financial instruments on the accompanying Condensed Consolidated Statements of Operations for the three and nine months ended September 30, 2023 and 2022,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23 2022 2023 2022 Interest rate contracts $ 16,396 $ 10,808 Interest expense $ 3,959 $ (21) Interest rate contracts — — Loss on debt extinguishment, modifications and termination of derivative instruments (1) (633) (627) Foreign exchange contracts 3,229 7,141 Foreign currency exchange loss, net 3,776 10,127 Foreign exchange contracts — — Interest expense 142 196 Total designated cash flow hedges $ 19,625 $ 17,949 $ 7,244 $ 9,675 (1) In conjunction with the termination of interest rate swaps in 2020, the Company recorded amounts in other comprehensive income that will be reclassified as an adjustment to earnings over the term of the original hedges and respective borrowings. As of September 30, 2023, the Company recorded an increase to “Loss on debt extinguishment, modifications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23 2022 2023 2022 Interest rate contracts $ 30,692 $ 10,808 Interest expense $ 9,702 $ (21) Interest rate contracts — — Loss on debt extinguishment, modifications and termination of derivative instruments (1) (1,880) (1,880) Foreign exchange contracts 6,390 15,483 Foreign currency exchange loss, net 6,715 17,809 Foreign exchange contracts — — Interest expense 369 399 Total designated cash flow hedges $ 37,082 $ 26,291 $ 14,906 $ 16,307 (1) In conjunction with the termination of interest rate swaps in 2020, the Company recorded amounts in other comprehensive income that will be reclassified as an adjustment to earnings over the term of the original hedges and respective borrowings. During the nine months ended September 30, 2023, the Company recorded an increase to “Loss on debt extinguishment, modifications and termination of derivative instruments” related to this transaction.</t>
        </is>
      </c>
    </row>
    <row r="6">
      <c r="A6" s="4" t="inlineStr">
        <is>
          <t>Offsetting Assets</t>
        </is>
      </c>
      <c r="B6" s="4" t="inlineStr">
        <is>
          <t xml:space="preserve">The tabular disclosure of fair value provides the location that derivative assets and liabilities are presented on the accompanying Condensed Consolidated Balance Sheets (in thousands): September 30, 2023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50,530 $ — $ 50,530 $ — $ — $ 50,530 December 31, 2022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23,520 $ — $ 23,520 $ — $ — $ 23,520 </t>
        </is>
      </c>
    </row>
    <row r="7">
      <c r="A7" s="4" t="inlineStr">
        <is>
          <t>Offsetting Liabilities</t>
        </is>
      </c>
      <c r="B7" s="4" t="inlineStr">
        <is>
          <t xml:space="preserve">The tabular disclosure of fair value provides the location that derivative assets and liabilities are presented on the accompanying Condensed Consolidated Balance Sheets (in thousands): September 30, 2023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50,530 $ — $ 50,530 $ — $ — $ 50,530 December 31, 2022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23,520 $ — $ 23,520 $ — $ — $ 23,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 xml:space="preserve">The Company’s assets and liabilities measured or disclosed at fair value are as follows (in thousands): Fair Value Fair Value Hierarchy September 30, 2023 December 31, 2022 Measured at fair value during the current reporting period: Interest rate swap assets Level 2 $ 36,561 $ 15,572 Cross currency swap assets Level 2 $ 13,969 $ 7,948 Disclosed at fair value: Senior unsecured notes, term loans, and revolving credit facility Level 3 $ 2,663,442 $ 2,829,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 Income</t>
        </is>
      </c>
      <c r="B4" s="4" t="inlineStr">
        <is>
          <t>The activity in AOCI for the three and nine months ended September 30, 2023 and 2022 is as follows (in thousands): Three Months Ended September 30, Nine Months Ended September 30, 2023 2022 2023 2022 Pension and other postretirement benefits: Balance at beginning of period, net of tax $ 2,936 $ 4,956 $ 2,626 $ 5,002 (Loss) gain arising during the period (832) 61 (522) 4 Amortization of prior service cost (1) — 5 — 16 Net (loss) gain on pension and other postretirement benefits (832) 66 (522) 20 Balance at end of period, net of tax $ 2,104 $ 5,022 $ 2,104 $ 5,022 Foreign currency translation adjustments: Balance at beginning of period, net of tax $ (20,272) $ (15,762) $ (26,594) $ (3,080) Cumulative translation adjustment (46,262) (91,178) (21,034) (187,853) Derecognition of cumulative foreign currency translation upon deconsolidation of entity contributed to a joint venture — — — 4,970 Derivative net investment hedges 35,795 66,140 16,889 145,163 Net loss on foreign currency translation (10,467) (25,038) (4,145) (37,720) Balance at end of period, net of tax $ (30,739) $ (40,800) $ (30,739) $ (40,800) Designated derivatives: Balance at beginning of period, net of tax $ 27,713 $ 4,310 $ 17,918 $ 2,600 Cash flow hedge derivatives 19,625 17,949 37,082 26,291 Net amount reclassified from AOCI to net loss (7,244) (9,675) (14,906) (16,307) Net gain on designated derivatives 12,381 8,274 22,176 9,984 Balance at end of period, net of tax $ 40,094 $ 12,584 $ 40,094 $ 12,584 Closing accumulated other comprehensive income (loss) $ 11,459 $ (23,194) $ 11,459 $ (23,194)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 presents segment revenues and contributions with a reconciliation to loss from continuing operations before income taxes for the three and nine months ended September 30, 2023 and 2022 (in thousands): Three Months Ended September 30, Nine Months Ended September 30, 2023 2022 2023 2022 Segment revenues: Warehouse $ 602,605 $ 598,977 $ 1,778,827 $ 1,704,281 Transportation 55,642 76,367 181,792 237,168 Third-party managed 9,692 82,436 33,419 251,782 Total revenues 667,939 757,780 1,994,038 2,193,231 Segment contribution: Warehouse 177,832 166,662 525,501 463,905 Transportation 9,659 10,836 31,128 32,950 Third-party managed 1,629 3,660 4,108 10,882 Total segment contribution 189,120 181,158 560,737 507,737 Reconciling items: Depreciation and amortization (89,728) (83,669) (259,644) (248,979) Selling, general and administrative (52,383) (57,119) (169,023) (170,994) Acquisition, cyber incident and other, net (13,931) (4,874) (48,313) (20,612) Impairment of indefinite and long-lived assets — (6,616) — (6,616) (Loss) gain from sale of real estate (78) (5,710) 2,259 (5,710) Interest expense (35,572) (30,402) (106,426) (82,720) Loss on debt extinguishment, modifications and termination of derivative instruments (683) (1,040) (1,855) (2,284) Other, net 723 (2,593) 1,741 (1,197) (Loss) gain from investments in partially owned entities (259) 44 (1,616) (779) Impairment of related party receivable — — (21,972) — Loss on put option — — (56,576) — Loss from continuing operations before income taxes $ (2,791) $ (10,821) $ (100,688) $ (32,1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Allowance for credit loss</t>
        </is>
      </c>
      <c r="B2" s="6" t="n">
        <v>-18470</v>
      </c>
      <c r="C2" s="6" t="n">
        <v>-15951</v>
      </c>
    </row>
    <row r="3">
      <c r="A3" s="4" t="inlineStr">
        <is>
          <t>Common shares, par value (in USD per share)</t>
        </is>
      </c>
      <c r="B3" s="7" t="n">
        <v>0.01</v>
      </c>
      <c r="C3" s="7" t="n">
        <v>0.01</v>
      </c>
    </row>
    <row r="4">
      <c r="A4" s="4" t="inlineStr">
        <is>
          <t>Common shares, shares authorized (in shares)</t>
        </is>
      </c>
      <c r="B4" s="5" t="n">
        <v>500000000</v>
      </c>
      <c r="C4" s="5" t="n">
        <v>500000000</v>
      </c>
    </row>
    <row r="5">
      <c r="A5" s="4" t="inlineStr">
        <is>
          <t>Common shares, shares issued (in shares)</t>
        </is>
      </c>
      <c r="B5" s="5" t="n">
        <v>283517013</v>
      </c>
      <c r="C5" s="5" t="n">
        <v>269814956</v>
      </c>
    </row>
    <row r="6">
      <c r="A6" s="4" t="inlineStr">
        <is>
          <t>Common shares, shares outstanding (in shares)</t>
        </is>
      </c>
      <c r="B6" s="5" t="n">
        <v>283517013</v>
      </c>
      <c r="C6" s="5" t="n">
        <v>269814956</v>
      </c>
    </row>
    <row r="7">
      <c r="A7" s="4" t="inlineStr">
        <is>
          <t>Mortgages, Senior Notes and Term Loans</t>
        </is>
      </c>
      <c r="B7" s="4" t="inlineStr">
        <is>
          <t xml:space="preserve"> </t>
        </is>
      </c>
      <c r="C7" s="4" t="inlineStr">
        <is>
          <t xml:space="preserve"> </t>
        </is>
      </c>
    </row>
    <row r="8">
      <c r="A8" s="4" t="inlineStr">
        <is>
          <t>Unamortized deferred financing costs, net</t>
        </is>
      </c>
      <c r="B8" s="6" t="n">
        <v>-11173</v>
      </c>
      <c r="C8" s="6" t="n">
        <v>-13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number of common shares outstanding for the three and nine months ended September 30, 2023 and 2022 is as follows (in thousands): Three Months Ended September 30, Nine Months Ended September 30, 2023 2022 2023 2022 Weighted average common shares outstanding – basic 278,137 269,586 273,217 269,467 Dilutive effect of stock-based awards — — — — Weighted average common shares outstanding – diluted 278,137 269,586 273,217 269,467 </t>
        </is>
      </c>
    </row>
    <row r="5">
      <c r="A5" s="4" t="inlineStr">
        <is>
          <t>Schedule of Antidilutive Securities Excluded from Computation of Earnings Per Share</t>
        </is>
      </c>
      <c r="B5" s="4" t="inlineStr">
        <is>
          <t xml:space="preserve">The table below presents the number of antidilutive potential common shares that are not considered in the calculation of diluted loss per share (in thousands): Three Months Ended September 30, Nine Months Ended September 30, 2023 2022 2023 2022 Employee stock options — 161 — 175 Restricted stock units 16 1,451 89 1,667 OP units — 824 130 754 16 2,436 219 2,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s represent a disaggregation of revenue from contracts with customers for the three and nine months ended September 30, 2023 and 2022 by segment and geographic region (in thousands): Three Months Ended September 30, 2023 North America Europe Asia-Pacific South America Total Warehouse rent and storage $ 222,269 $ 20,692 $ 20,994 $ 2,062 $ 266,017 Warehouse services (1) 266,387 25,460 31,072 1,178 324,097 Transportation 30,249 16,078 8,671 644 55,642 Third-party managed 4,029 — 5,663 — 9,692 Total revenues (2) 522,934 62,230 66,400 3,884 655,448 Lease revenue (3) 11,091 1,400 — — 12,491 Total revenues from contracts with all customers $ 534,025 $ 63,630 $ 66,400 $ 3,884 $ 667,939 Three Months Ended September 30, 2022 North America Europe Asia-Pacific South America Total Warehouse rent and storage $ 211,708 $ 20,237 $ 15,218 $ 1,984 $ 249,147 Warehouse services (1) 274,266 28,302 34,925 1,236 338,729 Transportation 39,456 28,023 8,376 512 76,367 Third-party managed 77,083 — 5,353 — 82,436 Total revenues (2) 602,513 76,562 63,872 3,732 746,679 Lease revenue (3) 9,798 1,303 — — 11,101 Total revenues from contracts with all customers $ 612,311 $ 77,865 $ 63,872 $ 3,732 $ 757,780 (1) Warehouse services revenue includes sales of product that Americold purchases on the spot market, repackages, and sells to customers that was exited during the three months ended September 30, 2023. Such revenues totaled $3.7 million for the three months ended September 30, 2022. There were no such revenues for the three months ended September 30, 2023. (2) Revenues are within the scope of ASC 606, Revenue From Contracts with Customers. Elements of contracts or arrangements that are in the scope of other standards (e.g., leases) are separated and accounted for under those standards. (3) Revenues are within the scope of Topic 842, Leases . Nine Months Ended September 30, 2023 North America Europe Asia-Pacific South America Total Warehouse rent and storage $ 664,341 $ 62,401 $ 56,148 $ 5,638 $ 788,528 Warehouse services (1) 774,286 76,154 99,522 3,766 953,728 Transportation 94,310 59,961 25,603 1,918 181,792 Third-party managed 16,370 — 17,049 — 33,419 Total revenues (2) 1,549,307 198,516 198,322 11,322 1,957,467 Lease revenue (3) 32,406 4,165 — — 36,571 Total revenues from contracts with all customers $ 1,581,713 $ 202,681 $ 198,322 $ 11,322 $ 1,994,038 Nine Months Ended September 30, 2022 North America Europe Asia-Pacific South America Total Warehouse rent and storage $ 585,774 $ 56,662 $ 49,783 $ 7,456 $ 699,675 Warehouse services (1) 768,264 90,924 108,266 4,471 971,925 Transportation 116,690 96,167 22,798 1,513 237,168 Third-party managed 236,153 — 15,629 — 251,782 Total revenues (2) 1,706,881 243,753 196,476 13,440 2,160,550 Lease revenue (3) 28,506 4,175 — — 32,681 Total revenues from contracts with all customers $ 1,735,387 $ 247,928 $ 196,476 $ 13,440 $ 2,193,231 (1) Warehouse services revenue includes sales of product that Americold purchases on the spot market, repackages, and sells to customers. Such revenues totaled less than $0.1 million and $11.1 million for the nine months ended September 30, 2023 and September 30, 2022,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s>
  <sheetData>
    <row r="1">
      <c r="A1" s="1" t="inlineStr">
        <is>
          <t>General (Details) - USD ($)</t>
        </is>
      </c>
      <c r="B1" s="2" t="inlineStr">
        <is>
          <t>3 Months Ended</t>
        </is>
      </c>
      <c r="C1" s="2" t="inlineStr">
        <is>
          <t>9 Months Ended</t>
        </is>
      </c>
    </row>
    <row r="2">
      <c r="B2" s="2" t="inlineStr">
        <is>
          <t>Sep. 30, 2023</t>
        </is>
      </c>
      <c r="C2" s="2" t="inlineStr">
        <is>
          <t>Sep. 30, 2023</t>
        </is>
      </c>
      <c r="D2" s="2" t="inlineStr">
        <is>
          <t>Sep. 30, 2022</t>
        </is>
      </c>
      <c r="E2" s="2" t="inlineStr">
        <is>
          <t>Mar. 17,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yber incident charges</t>
        </is>
      </c>
      <c r="B4" s="6" t="n">
        <v>5405000</v>
      </c>
      <c r="C4" s="6" t="n">
        <v>24403000</v>
      </c>
      <c r="D4" s="4" t="inlineStr">
        <is>
          <t xml:space="preserve"> </t>
        </is>
      </c>
      <c r="E4" s="4" t="inlineStr">
        <is>
          <t xml:space="preserve"> </t>
        </is>
      </c>
      <c r="F4" s="4" t="inlineStr">
        <is>
          <t xml:space="preserve"> </t>
        </is>
      </c>
    </row>
    <row r="5">
      <c r="A5" s="4" t="inlineStr">
        <is>
          <t>Common shares, par value (in USD per share)</t>
        </is>
      </c>
      <c r="B5" s="7" t="n">
        <v>0.01</v>
      </c>
      <c r="C5" s="7" t="n">
        <v>0.01</v>
      </c>
      <c r="D5" s="4" t="inlineStr">
        <is>
          <t xml:space="preserve"> </t>
        </is>
      </c>
      <c r="E5" s="7" t="n">
        <v>0.01</v>
      </c>
      <c r="F5" s="7" t="n">
        <v>0.01</v>
      </c>
    </row>
    <row r="6">
      <c r="A6" s="4" t="inlineStr">
        <is>
          <t>Preferred shares, par value (in USD per share)</t>
        </is>
      </c>
      <c r="B6" s="4" t="inlineStr">
        <is>
          <t xml:space="preserve"> </t>
        </is>
      </c>
      <c r="C6" s="4" t="inlineStr">
        <is>
          <t xml:space="preserve"> </t>
        </is>
      </c>
      <c r="D6" s="4" t="inlineStr">
        <is>
          <t xml:space="preserve"> </t>
        </is>
      </c>
      <c r="E6" s="7" t="n">
        <v>0.01</v>
      </c>
      <c r="F6" s="4" t="inlineStr">
        <is>
          <t xml:space="preserve"> </t>
        </is>
      </c>
    </row>
    <row r="7">
      <c r="A7" s="4" t="inlineStr">
        <is>
          <t>Issuance of common stock</t>
        </is>
      </c>
      <c r="B7" s="6" t="n">
        <v>412918000</v>
      </c>
      <c r="C7" s="4" t="inlineStr">
        <is>
          <t xml:space="preserve"> </t>
        </is>
      </c>
      <c r="D7" s="4" t="inlineStr">
        <is>
          <t xml:space="preserve"> </t>
        </is>
      </c>
      <c r="E7" s="4" t="inlineStr">
        <is>
          <t xml:space="preserve"> </t>
        </is>
      </c>
      <c r="F7" s="4" t="inlineStr">
        <is>
          <t xml:space="preserve"> </t>
        </is>
      </c>
    </row>
    <row r="8">
      <c r="A8" s="4" t="inlineStr">
        <is>
          <t>Net proceeds from issuance of common stock</t>
        </is>
      </c>
      <c r="B8" s="4" t="inlineStr">
        <is>
          <t xml:space="preserve"> </t>
        </is>
      </c>
      <c r="C8" s="6" t="n">
        <v>412918000</v>
      </c>
      <c r="D8" s="6" t="n">
        <v>0</v>
      </c>
      <c r="E8" s="4" t="inlineStr">
        <is>
          <t xml:space="preserve"> </t>
        </is>
      </c>
      <c r="F8" s="4" t="inlineStr">
        <is>
          <t xml:space="preserve"> </t>
        </is>
      </c>
    </row>
    <row r="9">
      <c r="A9" s="4" t="inlineStr">
        <is>
          <t>2023 ATM Equity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equity program</t>
        </is>
      </c>
      <c r="B11" s="4" t="inlineStr">
        <is>
          <t xml:space="preserve"> </t>
        </is>
      </c>
      <c r="C11" s="4" t="inlineStr">
        <is>
          <t xml:space="preserve"> </t>
        </is>
      </c>
      <c r="D11" s="4" t="inlineStr">
        <is>
          <t xml:space="preserve"> </t>
        </is>
      </c>
      <c r="E11" s="6" t="n">
        <v>900000000</v>
      </c>
      <c r="F11" s="4" t="inlineStr">
        <is>
          <t xml:space="preserve"> </t>
        </is>
      </c>
    </row>
    <row r="12">
      <c r="A12" s="4" t="inlineStr">
        <is>
          <t>Issuance of common stock</t>
        </is>
      </c>
      <c r="B12" s="5" t="n">
        <v>13244905</v>
      </c>
      <c r="C12" s="5" t="n">
        <v>13244905</v>
      </c>
      <c r="D12" s="4" t="inlineStr">
        <is>
          <t xml:space="preserve"> </t>
        </is>
      </c>
      <c r="E12" s="4" t="inlineStr">
        <is>
          <t xml:space="preserve"> </t>
        </is>
      </c>
      <c r="F12" s="4" t="inlineStr">
        <is>
          <t xml:space="preserve"> </t>
        </is>
      </c>
    </row>
    <row r="13">
      <c r="A13" s="4" t="inlineStr">
        <is>
          <t>Net proceeds from issuance of common stock</t>
        </is>
      </c>
      <c r="B13" s="5" t="n">
        <v>412900000</v>
      </c>
      <c r="C13" s="5" t="n">
        <v>412900000</v>
      </c>
      <c r="D13" s="4" t="inlineStr">
        <is>
          <t xml:space="preserve"> </t>
        </is>
      </c>
      <c r="E13" s="4" t="inlineStr">
        <is>
          <t xml:space="preserve"> </t>
        </is>
      </c>
      <c r="F13" s="4" t="inlineStr">
        <is>
          <t xml:space="preserve"> </t>
        </is>
      </c>
    </row>
    <row r="14">
      <c r="A14" s="4" t="inlineStr">
        <is>
          <t>Offering fees</t>
        </is>
      </c>
      <c r="B14" s="6" t="n">
        <v>6000000</v>
      </c>
      <c r="C14" s="6" t="n">
        <v>600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34" customWidth="1" min="3" max="3"/>
    <col width="2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Held for Sale, Discontinued Operations and Dispositions - Narrative (Details) $ in Thousands</t>
        </is>
      </c>
      <c r="D1" s="2" t="inlineStr">
        <is>
          <t>1 Months Ended</t>
        </is>
      </c>
      <c r="E1" s="2" t="inlineStr">
        <is>
          <t>3 Months Ended</t>
        </is>
      </c>
      <c r="G1" s="2" t="inlineStr">
        <is>
          <t>9 Months Ended</t>
        </is>
      </c>
      <c r="I1" s="2" t="inlineStr">
        <is>
          <t>40 Months Ended</t>
        </is>
      </c>
    </row>
    <row r="2">
      <c r="B2" s="2" t="inlineStr">
        <is>
          <t>May 30, 2023 USD ($)</t>
        </is>
      </c>
      <c r="C2" s="2" t="inlineStr">
        <is>
          <t>Jun. 01, 2020 USD ($) shareholder</t>
        </is>
      </c>
      <c r="D2" s="2" t="inlineStr">
        <is>
          <t>Apr. 30, 2023 party</t>
        </is>
      </c>
      <c r="E2" s="2" t="inlineStr">
        <is>
          <t>Sep. 30, 2023 USD ($)</t>
        </is>
      </c>
      <c r="F2" s="2" t="inlineStr">
        <is>
          <t>Sep. 30, 2022 USD ($)</t>
        </is>
      </c>
      <c r="G2" s="2" t="inlineStr">
        <is>
          <t>Sep. 30, 2023 USD ($)</t>
        </is>
      </c>
      <c r="H2" s="2" t="inlineStr">
        <is>
          <t>Sep. 30, 2022 USD ($)</t>
        </is>
      </c>
      <c r="I2" s="2" t="inlineStr">
        <is>
          <t>Sep. 30, 2023 USD ($)</t>
        </is>
      </c>
      <c r="J2" s="2" t="inlineStr">
        <is>
          <t>Mar. 31, 2023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put option</t>
        </is>
      </c>
      <c r="B4" s="4" t="inlineStr">
        <is>
          <t xml:space="preserve"> </t>
        </is>
      </c>
      <c r="C4" s="4" t="inlineStr">
        <is>
          <t xml:space="preserve"> </t>
        </is>
      </c>
      <c r="D4" s="4" t="inlineStr">
        <is>
          <t xml:space="preserve"> </t>
        </is>
      </c>
      <c r="E4" s="6" t="n">
        <v>0</v>
      </c>
      <c r="F4" s="6" t="n">
        <v>0</v>
      </c>
      <c r="G4" s="6" t="n">
        <v>56576</v>
      </c>
      <c r="H4" s="6" t="n">
        <v>0</v>
      </c>
      <c r="I4" s="4" t="inlineStr">
        <is>
          <t xml:space="preserve"> </t>
        </is>
      </c>
      <c r="J4" s="4" t="inlineStr">
        <is>
          <t xml:space="preserve"> </t>
        </is>
      </c>
      <c r="K4" s="4" t="inlineStr">
        <is>
          <t xml:space="preserve"> </t>
        </is>
      </c>
    </row>
    <row r="5">
      <c r="A5" s="4" t="inlineStr">
        <is>
          <t>Gain on deconsolidation of subsidiary</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4148</v>
      </c>
      <c r="I5" s="4" t="inlineStr">
        <is>
          <t xml:space="preserve"> </t>
        </is>
      </c>
      <c r="J5" s="4" t="inlineStr">
        <is>
          <t xml:space="preserve"> </t>
        </is>
      </c>
      <c r="K5" s="4" t="inlineStr">
        <is>
          <t xml:space="preserve"> </t>
        </is>
      </c>
    </row>
    <row r="6">
      <c r="A6" s="4" t="inlineStr">
        <is>
          <t>Agro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arties received regulatory approval | party</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total consideration</t>
        </is>
      </c>
      <c r="B9" s="4" t="inlineStr">
        <is>
          <t xml:space="preserve"> </t>
        </is>
      </c>
      <c r="C9" s="4" t="inlineStr">
        <is>
          <t xml:space="preserve"> </t>
        </is>
      </c>
      <c r="D9" s="4" t="inlineStr">
        <is>
          <t xml:space="preserve"> </t>
        </is>
      </c>
      <c r="E9" s="4" t="inlineStr">
        <is>
          <t xml:space="preserve"> </t>
        </is>
      </c>
      <c r="F9" s="4" t="inlineStr">
        <is>
          <t xml:space="preserve"> </t>
        </is>
      </c>
      <c r="G9" s="5" t="n">
        <v>46700</v>
      </c>
      <c r="H9" s="4" t="inlineStr">
        <is>
          <t xml:space="preserve"> </t>
        </is>
      </c>
      <c r="I9" s="6" t="n">
        <v>56600</v>
      </c>
      <c r="J9" s="4" t="inlineStr">
        <is>
          <t xml:space="preserve"> </t>
        </is>
      </c>
      <c r="K9" s="4" t="inlineStr">
        <is>
          <t xml:space="preserve"> </t>
        </is>
      </c>
    </row>
    <row r="10">
      <c r="A10" s="4" t="inlineStr">
        <is>
          <t>Fair value of assets acquired</t>
        </is>
      </c>
      <c r="B10" s="4" t="inlineStr">
        <is>
          <t xml:space="preserve"> </t>
        </is>
      </c>
      <c r="C10" s="4" t="inlineStr">
        <is>
          <t xml:space="preserve"> </t>
        </is>
      </c>
      <c r="D10" s="4" t="inlineStr">
        <is>
          <t xml:space="preserve"> </t>
        </is>
      </c>
      <c r="E10" s="5" t="n">
        <v>87000</v>
      </c>
      <c r="F10" s="4" t="inlineStr">
        <is>
          <t xml:space="preserve"> </t>
        </is>
      </c>
      <c r="G10" s="5" t="n">
        <v>87000</v>
      </c>
      <c r="H10" s="4" t="inlineStr">
        <is>
          <t xml:space="preserve"> </t>
        </is>
      </c>
      <c r="I10" s="5" t="n">
        <v>87000</v>
      </c>
      <c r="J10" s="4" t="inlineStr">
        <is>
          <t xml:space="preserve"> </t>
        </is>
      </c>
      <c r="K10" s="4" t="inlineStr">
        <is>
          <t xml:space="preserve"> </t>
        </is>
      </c>
    </row>
    <row r="11">
      <c r="A11" s="4" t="inlineStr">
        <is>
          <t>Fair value of liabilities assumed</t>
        </is>
      </c>
      <c r="B11" s="4" t="inlineStr">
        <is>
          <t xml:space="preserve"> </t>
        </is>
      </c>
      <c r="C11" s="4" t="inlineStr">
        <is>
          <t xml:space="preserve"> </t>
        </is>
      </c>
      <c r="D11" s="4" t="inlineStr">
        <is>
          <t xml:space="preserve"> </t>
        </is>
      </c>
      <c r="E11" s="6" t="n">
        <v>87000</v>
      </c>
      <c r="F11" s="4" t="inlineStr">
        <is>
          <t xml:space="preserve"> </t>
        </is>
      </c>
      <c r="G11" s="6" t="n">
        <v>87000</v>
      </c>
      <c r="H11" s="4" t="inlineStr">
        <is>
          <t xml:space="preserve"> </t>
        </is>
      </c>
      <c r="I11" s="6" t="n">
        <v>87000</v>
      </c>
      <c r="J11" s="4" t="inlineStr">
        <is>
          <t xml:space="preserve"> </t>
        </is>
      </c>
      <c r="K11" s="4" t="inlineStr">
        <is>
          <t xml:space="preserve"> </t>
        </is>
      </c>
    </row>
    <row r="12">
      <c r="A12" s="4" t="inlineStr">
        <is>
          <t>Comfrio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er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00</v>
      </c>
      <c r="K14" s="6" t="n">
        <v>25000</v>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1</v>
      </c>
    </row>
    <row r="16">
      <c r="A16" s="4" t="inlineStr">
        <is>
          <t>Comfr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interest</t>
        </is>
      </c>
      <c r="B18" s="4" t="inlineStr">
        <is>
          <t xml:space="preserve"> </t>
        </is>
      </c>
      <c r="C18" s="9" t="n">
        <v>0.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22</v>
      </c>
    </row>
    <row r="19">
      <c r="A19" s="4" t="inlineStr">
        <is>
          <t>Number of miniority shareholders | shareholder</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on put option</t>
        </is>
      </c>
      <c r="B20" s="4" t="inlineStr">
        <is>
          <t xml:space="preserve"> </t>
        </is>
      </c>
      <c r="C20" s="6" t="n">
        <v>56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frio | General Partner and Two Minority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interest</t>
        </is>
      </c>
      <c r="B23" s="4" t="inlineStr">
        <is>
          <t xml:space="preserve"> </t>
        </is>
      </c>
      <c r="C23" s="9" t="n">
        <v>0.7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ericold LatAm Holdings Ltd | Cold Latam Limited | Discontinued Operations, Held-for-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terest</t>
        </is>
      </c>
      <c r="B26" s="9"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ale of investments in partially owned entities</t>
        </is>
      </c>
      <c r="B27" s="6" t="n">
        <v>36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on deconsolidation of subsidiary</t>
        </is>
      </c>
      <c r="B28" s="6"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Held for Sale, Discontinued Operations and Dispositions - Components of Net Gain (Losses) from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from sale of Comfrio</t>
        </is>
      </c>
      <c r="B4" s="4" t="inlineStr">
        <is>
          <t xml:space="preserve"> </t>
        </is>
      </c>
      <c r="C4" s="4" t="inlineStr">
        <is>
          <t xml:space="preserve"> </t>
        </is>
      </c>
      <c r="D4" s="6" t="n">
        <v>4616</v>
      </c>
      <c r="E4" s="6" t="n">
        <v>0</v>
      </c>
    </row>
    <row r="5">
      <c r="A5" s="4" t="inlineStr">
        <is>
          <t>Gain (loss) - discontinued operations, net of tax</t>
        </is>
      </c>
      <c r="B5" s="6" t="n">
        <v>203</v>
      </c>
      <c r="C5" s="6" t="n">
        <v>-1484</v>
      </c>
      <c r="D5" s="5" t="n">
        <v>-10453</v>
      </c>
      <c r="E5" s="5" t="n">
        <v>-6420</v>
      </c>
    </row>
    <row r="6">
      <c r="A6" s="4" t="inlineStr">
        <is>
          <t>Comfrio | 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15234</v>
      </c>
      <c r="C8" s="5" t="n">
        <v>0</v>
      </c>
      <c r="D8" s="5" t="n">
        <v>29471</v>
      </c>
      <c r="E8" s="5" t="n">
        <v>0</v>
      </c>
    </row>
    <row r="9">
      <c r="A9" s="4" t="inlineStr">
        <is>
          <t>Operating expenses</t>
        </is>
      </c>
      <c r="B9" s="5" t="n">
        <v>15547</v>
      </c>
      <c r="C9" s="5" t="n">
        <v>0</v>
      </c>
      <c r="D9" s="5" t="n">
        <v>32088</v>
      </c>
      <c r="E9" s="5" t="n">
        <v>0</v>
      </c>
    </row>
    <row r="10">
      <c r="A10" s="4" t="inlineStr">
        <is>
          <t>Estimated costs of disposal</t>
        </is>
      </c>
      <c r="B10" s="5" t="n">
        <v>616</v>
      </c>
      <c r="C10" s="5" t="n">
        <v>0</v>
      </c>
      <c r="D10" s="5" t="n">
        <v>4616</v>
      </c>
      <c r="E10" s="5" t="n">
        <v>0</v>
      </c>
    </row>
    <row r="11">
      <c r="A11" s="4" t="inlineStr">
        <is>
          <t>Loss from partial investment pre-acquisition</t>
        </is>
      </c>
      <c r="B11" s="5" t="n">
        <v>0</v>
      </c>
      <c r="C11" s="5" t="n">
        <v>1484</v>
      </c>
      <c r="D11" s="5" t="n">
        <v>4111</v>
      </c>
      <c r="E11" s="5" t="n">
        <v>6420</v>
      </c>
    </row>
    <row r="12">
      <c r="A12" s="4" t="inlineStr">
        <is>
          <t>Gain from sale of Comfrio</t>
        </is>
      </c>
      <c r="B12" s="5" t="n">
        <v>-1082</v>
      </c>
      <c r="C12" s="5" t="n">
        <v>0</v>
      </c>
      <c r="D12" s="5" t="n">
        <v>-1082</v>
      </c>
      <c r="E12" s="5" t="n">
        <v>0</v>
      </c>
    </row>
    <row r="13">
      <c r="A13" s="4" t="inlineStr">
        <is>
          <t>Pre-tax gain (loss)</t>
        </is>
      </c>
      <c r="B13" s="5" t="n">
        <v>153</v>
      </c>
      <c r="C13" s="5" t="n">
        <v>-1484</v>
      </c>
      <c r="D13" s="5" t="n">
        <v>-10262</v>
      </c>
      <c r="E13" s="5" t="n">
        <v>-6420</v>
      </c>
    </row>
    <row r="14">
      <c r="A14" s="4" t="inlineStr">
        <is>
          <t>Income tax benefit (expense)</t>
        </is>
      </c>
      <c r="B14" s="5" t="n">
        <v>50</v>
      </c>
      <c r="C14" s="5" t="n">
        <v>0</v>
      </c>
      <c r="D14" s="5" t="n">
        <v>-191</v>
      </c>
      <c r="E14" s="5" t="n">
        <v>0</v>
      </c>
    </row>
    <row r="15">
      <c r="A15" s="4" t="inlineStr">
        <is>
          <t>Gain (loss) - discontinued operations, net of tax</t>
        </is>
      </c>
      <c r="B15" s="6" t="n">
        <v>203</v>
      </c>
      <c r="C15" s="6" t="n">
        <v>-1484</v>
      </c>
      <c r="D15" s="6" t="n">
        <v>-10453</v>
      </c>
      <c r="E15" s="6" t="n">
        <v>-64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cyber incident and other, net - Components of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quisition, Litigation and Other Special Charges [Abstract]</t>
        </is>
      </c>
      <c r="B3" s="4" t="inlineStr">
        <is>
          <t xml:space="preserve"> </t>
        </is>
      </c>
      <c r="C3" s="4" t="inlineStr">
        <is>
          <t xml:space="preserve"> </t>
        </is>
      </c>
      <c r="D3" s="4" t="inlineStr">
        <is>
          <t xml:space="preserve"> </t>
        </is>
      </c>
      <c r="E3" s="4" t="inlineStr">
        <is>
          <t xml:space="preserve"> </t>
        </is>
      </c>
    </row>
    <row r="4">
      <c r="A4" s="4" t="inlineStr">
        <is>
          <t>Acquisition and integration related costs</t>
        </is>
      </c>
      <c r="B4" s="6" t="n">
        <v>648</v>
      </c>
      <c r="C4" s="6" t="n">
        <v>5808</v>
      </c>
      <c r="D4" s="6" t="n">
        <v>4837</v>
      </c>
      <c r="E4" s="6" t="n">
        <v>15879</v>
      </c>
    </row>
    <row r="5">
      <c r="A5" s="4" t="inlineStr">
        <is>
          <t>Cyber incident related costs, net of insurance recoveries</t>
        </is>
      </c>
      <c r="B5" s="4" t="inlineStr">
        <is>
          <t xml:space="preserve"> </t>
        </is>
      </c>
      <c r="C5" s="5" t="n">
        <v>8</v>
      </c>
      <c r="D5" s="4" t="inlineStr">
        <is>
          <t xml:space="preserve"> </t>
        </is>
      </c>
      <c r="E5" s="5" t="n">
        <v>-785</v>
      </c>
    </row>
    <row r="6">
      <c r="A6" s="4" t="inlineStr">
        <is>
          <t>Severance costs</t>
        </is>
      </c>
      <c r="B6" s="5" t="n">
        <v>3263</v>
      </c>
      <c r="C6" s="5" t="n">
        <v>1586</v>
      </c>
      <c r="D6" s="5" t="n">
        <v>9471</v>
      </c>
      <c r="E6" s="5" t="n">
        <v>5060</v>
      </c>
    </row>
    <row r="7">
      <c r="A7" s="4" t="inlineStr">
        <is>
          <t>Project Orion expenses</t>
        </is>
      </c>
      <c r="B7" s="5" t="n">
        <v>3215</v>
      </c>
      <c r="C7" s="5" t="n">
        <v>0</v>
      </c>
      <c r="D7" s="5" t="n">
        <v>7703</v>
      </c>
      <c r="E7" s="5" t="n">
        <v>0</v>
      </c>
    </row>
    <row r="8">
      <c r="A8" s="4" t="inlineStr">
        <is>
          <t>Litigation</t>
        </is>
      </c>
      <c r="B8" s="5" t="n">
        <v>-100</v>
      </c>
      <c r="C8" s="5" t="n">
        <v>-2200</v>
      </c>
      <c r="D8" s="5" t="n">
        <v>399</v>
      </c>
      <c r="E8" s="5" t="n">
        <v>179</v>
      </c>
    </row>
    <row r="9">
      <c r="A9" s="4" t="inlineStr">
        <is>
          <t>Terminated site operations costs</t>
        </is>
      </c>
      <c r="B9" s="5" t="n">
        <v>0</v>
      </c>
      <c r="C9" s="5" t="n">
        <v>-328</v>
      </c>
      <c r="D9" s="5" t="n">
        <v>0</v>
      </c>
      <c r="E9" s="5" t="n">
        <v>439</v>
      </c>
    </row>
    <row r="10">
      <c r="A10" s="4" t="inlineStr">
        <is>
          <t>Other, net</t>
        </is>
      </c>
      <c r="B10" s="5" t="n">
        <v>1500</v>
      </c>
      <c r="C10" s="5" t="n">
        <v>0</v>
      </c>
      <c r="D10" s="5" t="n">
        <v>1500</v>
      </c>
      <c r="E10" s="5" t="n">
        <v>-160</v>
      </c>
    </row>
    <row r="11">
      <c r="A11" s="4" t="inlineStr">
        <is>
          <t>Acquisition, cyber incident and other, net</t>
        </is>
      </c>
      <c r="B11" s="6" t="n">
        <v>13931</v>
      </c>
      <c r="C11" s="6" t="n">
        <v>4874</v>
      </c>
      <c r="D11" s="6" t="n">
        <v>48313</v>
      </c>
      <c r="E11" s="6" t="n">
        <v>206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Carrying Amount</t>
        </is>
      </c>
      <c r="B3" s="6" t="n">
        <v>2931301</v>
      </c>
      <c r="C3" s="6" t="n">
        <v>3082377</v>
      </c>
    </row>
    <row r="4">
      <c r="A4" s="4" t="inlineStr">
        <is>
          <t>Mortgages, Senior Notes and Term Loan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ess: unamortized deferred financing costs</t>
        </is>
      </c>
      <c r="B6" s="5" t="n">
        <v>-11173</v>
      </c>
      <c r="C6" s="5" t="n">
        <v>-13044</v>
      </c>
    </row>
    <row r="7">
      <c r="A7" s="4" t="inlineStr">
        <is>
          <t>Total debt net of deferred financing costs</t>
        </is>
      </c>
      <c r="B7" s="5" t="n">
        <v>2920128</v>
      </c>
      <c r="C7" s="5" t="n">
        <v>3069333</v>
      </c>
    </row>
    <row r="8">
      <c r="A8" s="4" t="inlineStr">
        <is>
          <t>Senior Unsecured Notes | Senior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arrying Amount</t>
        </is>
      </c>
      <c r="B10" s="5" t="n">
        <v>1742975</v>
      </c>
      <c r="C10" s="5" t="n">
        <v>1752875</v>
      </c>
    </row>
    <row r="11">
      <c r="A11" s="4" t="inlineStr">
        <is>
          <t>Senior Unsecured Term Loans | Senior Unsecured Term Loan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arrying Amount</t>
        </is>
      </c>
      <c r="B13" s="5" t="n">
        <v>829125</v>
      </c>
      <c r="C13" s="5" t="n">
        <v>829450</v>
      </c>
    </row>
    <row r="14">
      <c r="A14" s="4" t="inlineStr">
        <is>
          <t>Senior Unsecured Revolving Credit Facility |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Carrying Amount</t>
        </is>
      </c>
      <c r="B16" s="6" t="n">
        <v>359201</v>
      </c>
      <c r="C16" s="6" t="n">
        <v>500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Senior Unsecured Notes (Details)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Carrying Amount</t>
        </is>
      </c>
      <c r="B3" s="6" t="n">
        <v>2931301</v>
      </c>
      <c r="C3" s="6" t="n">
        <v>3082377</v>
      </c>
    </row>
    <row r="4">
      <c r="A4" s="4" t="inlineStr">
        <is>
          <t>Series A Notes | Senior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ntractual Interest Rate</t>
        </is>
      </c>
      <c r="B6" s="10" t="n">
        <v>0.0468</v>
      </c>
      <c r="C6" s="4" t="inlineStr">
        <is>
          <t xml:space="preserve"> </t>
        </is>
      </c>
    </row>
    <row r="7">
      <c r="A7" s="4" t="inlineStr">
        <is>
          <t>Borrowing Currency</t>
        </is>
      </c>
      <c r="B7" s="6" t="n">
        <v>200000</v>
      </c>
      <c r="C7" s="5" t="n">
        <v>200000</v>
      </c>
    </row>
    <row r="8">
      <c r="A8" s="4" t="inlineStr">
        <is>
          <t>Carrying Amount</t>
        </is>
      </c>
      <c r="B8" s="6" t="n">
        <v>200000</v>
      </c>
      <c r="C8" s="5" t="n">
        <v>200000</v>
      </c>
    </row>
    <row r="9">
      <c r="A9" s="4" t="inlineStr">
        <is>
          <t>Series B Notes | Senior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ontractual Interest Rate</t>
        </is>
      </c>
      <c r="B11" s="10" t="n">
        <v>0.0486</v>
      </c>
      <c r="C11" s="4" t="inlineStr">
        <is>
          <t xml:space="preserve"> </t>
        </is>
      </c>
    </row>
    <row r="12">
      <c r="A12" s="4" t="inlineStr">
        <is>
          <t>Borrowing Currency</t>
        </is>
      </c>
      <c r="B12" s="6" t="n">
        <v>400000</v>
      </c>
      <c r="C12" s="5" t="n">
        <v>400000</v>
      </c>
    </row>
    <row r="13">
      <c r="A13" s="4" t="inlineStr">
        <is>
          <t>Carrying Amount</t>
        </is>
      </c>
      <c r="B13" s="6" t="n">
        <v>400000</v>
      </c>
      <c r="C13" s="5" t="n">
        <v>400000</v>
      </c>
    </row>
    <row r="14">
      <c r="A14" s="4" t="inlineStr">
        <is>
          <t>Series C Notes | Senior Note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Contractual Interest Rate</t>
        </is>
      </c>
      <c r="B16" s="10" t="n">
        <v>0.041</v>
      </c>
      <c r="C16" s="4" t="inlineStr">
        <is>
          <t xml:space="preserve"> </t>
        </is>
      </c>
    </row>
    <row r="17">
      <c r="A17" s="4" t="inlineStr">
        <is>
          <t>Borrowing Currency</t>
        </is>
      </c>
      <c r="B17" s="6" t="n">
        <v>350000</v>
      </c>
      <c r="C17" s="5" t="n">
        <v>350000</v>
      </c>
    </row>
    <row r="18">
      <c r="A18" s="4" t="inlineStr">
        <is>
          <t>Carrying Amount</t>
        </is>
      </c>
      <c r="B18" s="6" t="n">
        <v>350000</v>
      </c>
      <c r="C18" s="5" t="n">
        <v>350000</v>
      </c>
    </row>
    <row r="19">
      <c r="A19" s="4" t="inlineStr">
        <is>
          <t>Series D Notes | Senior Not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ontractual Interest Rate</t>
        </is>
      </c>
      <c r="B21" s="10" t="n">
        <v>0.0162</v>
      </c>
      <c r="C21" s="4" t="inlineStr">
        <is>
          <t xml:space="preserve"> </t>
        </is>
      </c>
    </row>
    <row r="22">
      <c r="A22" s="4" t="inlineStr">
        <is>
          <t>Borrowing Currency</t>
        </is>
      </c>
      <c r="B22" s="6" t="n">
        <v>400000</v>
      </c>
      <c r="C22" s="5" t="n">
        <v>400000</v>
      </c>
    </row>
    <row r="23">
      <c r="A23" s="4" t="inlineStr">
        <is>
          <t>Carrying Amount</t>
        </is>
      </c>
      <c r="B23" s="6" t="n">
        <v>422920</v>
      </c>
      <c r="C23" s="5" t="n">
        <v>428200</v>
      </c>
    </row>
    <row r="24">
      <c r="A24" s="4" t="inlineStr">
        <is>
          <t>Series E Notes | Senior Not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Contractual Interest Rate</t>
        </is>
      </c>
      <c r="B26" s="10" t="n">
        <v>0.0165</v>
      </c>
      <c r="C26" s="4" t="inlineStr">
        <is>
          <t xml:space="preserve"> </t>
        </is>
      </c>
    </row>
    <row r="27">
      <c r="A27" s="4" t="inlineStr">
        <is>
          <t>Borrowing Currency</t>
        </is>
      </c>
      <c r="B27" s="6" t="n">
        <v>350000</v>
      </c>
      <c r="C27" s="5" t="n">
        <v>350000</v>
      </c>
    </row>
    <row r="28">
      <c r="A28" s="4" t="inlineStr">
        <is>
          <t>Carrying Amount</t>
        </is>
      </c>
      <c r="B28" s="5" t="n">
        <v>370055</v>
      </c>
      <c r="C28" s="5" t="n">
        <v>374675</v>
      </c>
    </row>
    <row r="29">
      <c r="A29" s="4" t="inlineStr">
        <is>
          <t>Senior Unsecured Notes | Senior Note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arrying Amount</t>
        </is>
      </c>
      <c r="B31" s="6" t="n">
        <v>1742975</v>
      </c>
      <c r="C31" s="6" t="n">
        <v>17528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Unsecured Term Loans (Details) $ in Thousands, $ in Thousands</t>
        </is>
      </c>
      <c r="B1" s="2" t="inlineStr">
        <is>
          <t>Sep. 30, 2023 USD ($)</t>
        </is>
      </c>
      <c r="C1" s="2" t="inlineStr">
        <is>
          <t>Sep. 30, 2023 CAD ($)</t>
        </is>
      </c>
      <c r="D1" s="2" t="inlineStr">
        <is>
          <t>Dec. 31, 2022 USD ($)</t>
        </is>
      </c>
      <c r="E1" s="2" t="inlineStr">
        <is>
          <t>Dec. 31, 2022 CA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Amount</t>
        </is>
      </c>
      <c r="B3" s="6" t="n">
        <v>2931301</v>
      </c>
      <c r="C3" s="4" t="inlineStr">
        <is>
          <t xml:space="preserve"> </t>
        </is>
      </c>
      <c r="D3" s="6" t="n">
        <v>3082377</v>
      </c>
      <c r="E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ontractual Interest Rate</t>
        </is>
      </c>
      <c r="B6" s="10" t="n">
        <v>0.0094</v>
      </c>
      <c r="C6" s="10" t="n">
        <v>0.0094</v>
      </c>
      <c r="D6" s="10" t="n">
        <v>0.0095</v>
      </c>
      <c r="E6" s="10" t="n">
        <v>0.0095</v>
      </c>
    </row>
    <row r="7">
      <c r="A7" s="4" t="inlineStr">
        <is>
          <t>2022/2020 Senior Unsecured Term Loan A-1 | Senior Unsecured Term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rrying Amount</t>
        </is>
      </c>
      <c r="B9" s="6" t="n">
        <v>375000</v>
      </c>
      <c r="C9" s="4" t="inlineStr">
        <is>
          <t xml:space="preserve"> </t>
        </is>
      </c>
      <c r="D9" s="6" t="n">
        <v>375000</v>
      </c>
      <c r="E9" s="4" t="inlineStr">
        <is>
          <t xml:space="preserve"> </t>
        </is>
      </c>
    </row>
    <row r="10">
      <c r="A10" s="4" t="inlineStr">
        <is>
          <t>2022/2020 Senior Unsecured Term Loan A-1 | Senior Unsecured Term Loans | U.S. dolla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rrying Amount</t>
        </is>
      </c>
      <c r="B12" s="6" t="n">
        <v>375000</v>
      </c>
      <c r="C12" s="4" t="inlineStr">
        <is>
          <t xml:space="preserve"> </t>
        </is>
      </c>
      <c r="D12" s="6" t="n">
        <v>375000</v>
      </c>
      <c r="E12" s="4" t="inlineStr">
        <is>
          <t xml:space="preserve"> </t>
        </is>
      </c>
    </row>
    <row r="13">
      <c r="A13" s="4" t="inlineStr">
        <is>
          <t>2022/2020 Senior Unsecured Term Loan A-1 | Senior Unsecured Term Loans |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tractual Interest Rate</t>
        </is>
      </c>
      <c r="B15" s="10" t="n">
        <v>0.0094</v>
      </c>
      <c r="C15" s="10" t="n">
        <v>0.0094</v>
      </c>
      <c r="D15" s="10" t="n">
        <v>0.0095</v>
      </c>
      <c r="E15" s="10" t="n">
        <v>0.0095</v>
      </c>
    </row>
    <row r="16">
      <c r="A16" s="4" t="inlineStr">
        <is>
          <t>2022/2020 Senior Unsecured Term Loan A-2 | Senior Unsecured Term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rrying Amount</t>
        </is>
      </c>
      <c r="B18" s="4" t="inlineStr">
        <is>
          <t xml:space="preserve"> </t>
        </is>
      </c>
      <c r="C18" s="6" t="n">
        <v>250000</v>
      </c>
      <c r="D18" s="4" t="inlineStr">
        <is>
          <t xml:space="preserve"> </t>
        </is>
      </c>
      <c r="E18" s="6" t="n">
        <v>250000</v>
      </c>
    </row>
    <row r="19">
      <c r="A19" s="4" t="inlineStr">
        <is>
          <t>2022/2020 Senior Unsecured Term Loan A-2 | Senior Unsecured Term Loans | Canadian dolla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rrying Amount</t>
        </is>
      </c>
      <c r="B21" s="6" t="n">
        <v>184125</v>
      </c>
      <c r="C21" s="4" t="inlineStr">
        <is>
          <t xml:space="preserve"> </t>
        </is>
      </c>
      <c r="D21" s="6" t="n">
        <v>184450</v>
      </c>
      <c r="E21" s="4" t="inlineStr">
        <is>
          <t xml:space="preserve"> </t>
        </is>
      </c>
    </row>
    <row r="22">
      <c r="A22" s="4" t="inlineStr">
        <is>
          <t>2022/2020 Senior Unsecured Term Loan A-2 | Senior Unsecured Term Loans | CDO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tractual Interest Rate</t>
        </is>
      </c>
      <c r="B24" s="10" t="n">
        <v>0.0094</v>
      </c>
      <c r="C24" s="10" t="n">
        <v>0.0094</v>
      </c>
      <c r="D24" s="10" t="n">
        <v>0.0095</v>
      </c>
      <c r="E24" s="10" t="n">
        <v>0.0095</v>
      </c>
    </row>
    <row r="25">
      <c r="A25" s="4" t="inlineStr">
        <is>
          <t>Delayed Draw Tranche A-3 | Term Loan Delayed Draw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arrying Amount</t>
        </is>
      </c>
      <c r="B27" s="6" t="n">
        <v>270000</v>
      </c>
      <c r="C27" s="6" t="n">
        <v>270000</v>
      </c>
      <c r="D27" s="6" t="n">
        <v>270000</v>
      </c>
      <c r="E27" s="6" t="n">
        <v>270000</v>
      </c>
    </row>
    <row r="28">
      <c r="A28" s="4" t="inlineStr">
        <is>
          <t>Senior Unsecured Term Loans | Senior Unsecured Term Loan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arrying Amount</t>
        </is>
      </c>
      <c r="B30" s="6" t="n">
        <v>829125</v>
      </c>
      <c r="C30" s="4" t="inlineStr">
        <is>
          <t xml:space="preserve"> </t>
        </is>
      </c>
      <c r="D30" s="6" t="n">
        <v>829450</v>
      </c>
      <c r="E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chedule of Senior Unsecured Revolving Credit Facility (Details) € in Thousands, £ in Thousands, $ in Thousands, $ in Thousands, $ in Thousands, $ in Thousands</t>
        </is>
      </c>
      <c r="B1" s="2" t="inlineStr">
        <is>
          <t>9 Months Ended</t>
        </is>
      </c>
      <c r="C1" s="2" t="inlineStr">
        <is>
          <t>12 Months Ended</t>
        </is>
      </c>
    </row>
    <row r="2">
      <c r="B2" s="2" t="inlineStr">
        <is>
          <t>Sep. 30, 2023 USD ($)</t>
        </is>
      </c>
      <c r="C2" s="2" t="inlineStr">
        <is>
          <t>Dec. 31, 2022 USD ($)</t>
        </is>
      </c>
      <c r="D2" s="2" t="inlineStr">
        <is>
          <t>Sep. 30, 2023 CAD ($)</t>
        </is>
      </c>
      <c r="E2" s="2" t="inlineStr">
        <is>
          <t>Sep. 30, 2023 AUD ($)</t>
        </is>
      </c>
      <c r="F2" s="2" t="inlineStr">
        <is>
          <t>Sep. 30, 2023 GBP (£)</t>
        </is>
      </c>
      <c r="G2" s="2" t="inlineStr">
        <is>
          <t>Sep. 30, 2023 EUR (€)</t>
        </is>
      </c>
      <c r="H2" s="2" t="inlineStr">
        <is>
          <t>Sep. 30, 2023 NZD ($)</t>
        </is>
      </c>
      <c r="I2" s="2" t="inlineStr">
        <is>
          <t>Dec. 31, 2022 CAD ($)</t>
        </is>
      </c>
      <c r="J2" s="2" t="inlineStr">
        <is>
          <t>Dec. 31, 2022 AUD ($)</t>
        </is>
      </c>
      <c r="K2" s="2" t="inlineStr">
        <is>
          <t>Dec. 31, 2022 GBP (£)</t>
        </is>
      </c>
      <c r="L2" s="2" t="inlineStr">
        <is>
          <t>Dec. 31, 2022 EUR (€)</t>
        </is>
      </c>
      <c r="M2" s="2" t="inlineStr">
        <is>
          <t>Dec. 31, 2022 NZ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t>
        </is>
      </c>
      <c r="B4" s="6" t="n">
        <v>2931301</v>
      </c>
      <c r="C4" s="6" t="n">
        <v>30823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022/2020 Senior Unsecured Term Loan A-1 | Senior Unsecured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rrying Amount</t>
        </is>
      </c>
      <c r="B7" s="5" t="n">
        <v>375000</v>
      </c>
      <c r="C7" s="5" t="n">
        <v>3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2/2020 Senior Unsecured Term Loan A-1 | Senior Unsecured Term Loans | U.S.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rrying Amount</t>
        </is>
      </c>
      <c r="B10" s="6" t="n">
        <v>375000</v>
      </c>
      <c r="C10" s="5" t="n">
        <v>3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22/2020 Senior Unsecured Term Loan A-1 | Senior Unsecured Term Loans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ractual interest rate</t>
        </is>
      </c>
      <c r="B13" s="10"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Amount</t>
        </is>
      </c>
      <c r="B16" s="6" t="n">
        <v>359201</v>
      </c>
      <c r="C16" s="5" t="n">
        <v>5000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000</v>
      </c>
      <c r="I19" s="4" t="inlineStr">
        <is>
          <t xml:space="preserve"> </t>
        </is>
      </c>
      <c r="J19" s="4" t="inlineStr">
        <is>
          <t xml:space="preserve"> </t>
        </is>
      </c>
      <c r="K19" s="4" t="inlineStr">
        <is>
          <t xml:space="preserve"> </t>
        </is>
      </c>
      <c r="L19" s="4" t="inlineStr">
        <is>
          <t xml:space="preserve"> </t>
        </is>
      </c>
      <c r="M19" s="6" t="n">
        <v>12998</v>
      </c>
    </row>
    <row r="20">
      <c r="A20" s="4" t="inlineStr">
        <is>
          <t>Revolving Credit Facility | Credit Facility | New Zealand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rying Amount</t>
        </is>
      </c>
      <c r="B22" s="5" t="n">
        <v>7797</v>
      </c>
      <c r="C22" s="5" t="n">
        <v>82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Credit Facility | 2022/2020 Senior Unsecured Revolving Credit Facilities, Tranche 3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rrying Amount</t>
        </is>
      </c>
      <c r="B25" s="5" t="n">
        <v>47000</v>
      </c>
      <c r="C25" s="5" t="n">
        <v>2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 2022/2020 Senior Unsecured Revolving Credit Facilities, Tranche 3 | Credit Facility | 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rrying Amount</t>
        </is>
      </c>
      <c r="B28" s="6" t="n">
        <v>47000</v>
      </c>
      <c r="C28" s="6" t="n">
        <v>2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 | 2022/2020 Senior Unsecured Revolving Credit Facilities, Tranche 3 | Credit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actual interest rate</t>
        </is>
      </c>
      <c r="B31" s="10" t="n">
        <v>0.008399999999999999</v>
      </c>
      <c r="C31" s="10" t="n">
        <v>0.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olving Credit Facility | 2022/2020 Senior Unsecured Revolving Credit Facilities, Tranche 4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Amount</t>
        </is>
      </c>
      <c r="B34" s="4" t="inlineStr">
        <is>
          <t xml:space="preserve"> </t>
        </is>
      </c>
      <c r="C34" s="4" t="inlineStr">
        <is>
          <t xml:space="preserve"> </t>
        </is>
      </c>
      <c r="D34" s="4" t="inlineStr">
        <is>
          <t xml:space="preserve"> </t>
        </is>
      </c>
      <c r="E34" s="6" t="n">
        <v>189000</v>
      </c>
      <c r="F34" s="4" t="inlineStr">
        <is>
          <t xml:space="preserve"> </t>
        </is>
      </c>
      <c r="G34" s="4" t="inlineStr">
        <is>
          <t xml:space="preserve"> </t>
        </is>
      </c>
      <c r="H34" s="4" t="inlineStr">
        <is>
          <t xml:space="preserve"> </t>
        </is>
      </c>
      <c r="I34" s="4" t="inlineStr">
        <is>
          <t xml:space="preserve"> </t>
        </is>
      </c>
      <c r="J34" s="6" t="n">
        <v>146000</v>
      </c>
      <c r="K34" s="4" t="inlineStr">
        <is>
          <t xml:space="preserve"> </t>
        </is>
      </c>
      <c r="L34" s="4" t="inlineStr">
        <is>
          <t xml:space="preserve"> </t>
        </is>
      </c>
      <c r="M34" s="4" t="inlineStr">
        <is>
          <t xml:space="preserve"> </t>
        </is>
      </c>
    </row>
    <row r="35">
      <c r="A35" s="4" t="inlineStr">
        <is>
          <t>Revolving Credit Facility | 2022/2020 Senior Unsecured Revolving Credit Facilities, Tranche 4 | Credit Facility | Australian dol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rrying Amount</t>
        </is>
      </c>
      <c r="B37" s="6" t="n">
        <v>121622</v>
      </c>
      <c r="C37" s="6" t="n">
        <v>994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olving Credit Facility | 2022/2020 Senior Unsecured Revolving Credit Facilities, Tranche 4 | Credit Facility | BBS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ractual interest rate</t>
        </is>
      </c>
      <c r="B40" s="10" t="n">
        <v>0.008399999999999999</v>
      </c>
      <c r="C40" s="10" t="n">
        <v>0.0085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Credit Facility | 2022/2020 Senior Unsecured Revolving Credit Facilities, Tranche 4 | Credit Facility | BKB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ractual interest rate</t>
        </is>
      </c>
      <c r="B43" s="10" t="n">
        <v>0.008399999999999999</v>
      </c>
      <c r="C43" s="10" t="n">
        <v>0.0085000000000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2022/2020 Senior Unsecured Revolving Credit Facilities, Tranche 2 |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rying Amount | £</t>
        </is>
      </c>
      <c r="B46" s="4" t="inlineStr">
        <is>
          <t xml:space="preserve"> </t>
        </is>
      </c>
      <c r="C46" s="4" t="inlineStr">
        <is>
          <t xml:space="preserve"> </t>
        </is>
      </c>
      <c r="D46" s="4" t="inlineStr">
        <is>
          <t xml:space="preserve"> </t>
        </is>
      </c>
      <c r="E46" s="4" t="inlineStr">
        <is>
          <t xml:space="preserve"> </t>
        </is>
      </c>
      <c r="F46" s="11" t="n">
        <v>78000</v>
      </c>
      <c r="G46" s="4" t="inlineStr">
        <is>
          <t xml:space="preserve"> </t>
        </is>
      </c>
      <c r="H46" s="4" t="inlineStr">
        <is>
          <t xml:space="preserve"> </t>
        </is>
      </c>
      <c r="I46" s="4" t="inlineStr">
        <is>
          <t xml:space="preserve"> </t>
        </is>
      </c>
      <c r="J46" s="4" t="inlineStr">
        <is>
          <t xml:space="preserve"> </t>
        </is>
      </c>
      <c r="K46" s="11" t="n">
        <v>76500</v>
      </c>
      <c r="L46" s="4" t="inlineStr">
        <is>
          <t xml:space="preserve"> </t>
        </is>
      </c>
      <c r="M46" s="4" t="inlineStr">
        <is>
          <t xml:space="preserve"> </t>
        </is>
      </c>
    </row>
    <row r="47">
      <c r="A47" s="4" t="inlineStr">
        <is>
          <t>Revolving Credit Facility | 2022/2020 Senior Unsecured Revolving Credit Facilities, Tranche 2 | Credit Facility | British pound ster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rrying Amount</t>
        </is>
      </c>
      <c r="B49" s="6" t="n">
        <v>95152</v>
      </c>
      <c r="C49" s="6" t="n">
        <v>924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 2022/2020 Senior Unsecured Revolving Credit Facilities, Tranche 2 | Credit Facility | SON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tractual interest rate</t>
        </is>
      </c>
      <c r="B52" s="10" t="n">
        <v>0.0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Credit Facility | 2022/2020 Senior Unsecured Revolving Credit Facilities, Tranche 2 | Credit Facility | SONI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tractual interest rate</t>
        </is>
      </c>
      <c r="B55" s="10" t="n">
        <v>0.008399999999999999</v>
      </c>
      <c r="C55" s="10" t="n">
        <v>0.00850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 2022/2020 Senior Unsecured Revolving Credit Facilities, Tranche 1 |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rrying Amount</t>
        </is>
      </c>
      <c r="B58" s="4" t="inlineStr">
        <is>
          <t xml:space="preserve"> </t>
        </is>
      </c>
      <c r="C58" s="4" t="inlineStr">
        <is>
          <t xml:space="preserve"> </t>
        </is>
      </c>
      <c r="D58" s="6" t="n">
        <v>35000</v>
      </c>
      <c r="E58" s="4" t="inlineStr">
        <is>
          <t xml:space="preserve"> </t>
        </is>
      </c>
      <c r="F58" s="4" t="inlineStr">
        <is>
          <t xml:space="preserve"> </t>
        </is>
      </c>
      <c r="G58" s="4" t="inlineStr">
        <is>
          <t xml:space="preserve"> </t>
        </is>
      </c>
      <c r="H58" s="4" t="inlineStr">
        <is>
          <t xml:space="preserve"> </t>
        </is>
      </c>
      <c r="I58" s="6" t="n">
        <v>50000</v>
      </c>
      <c r="J58" s="4" t="inlineStr">
        <is>
          <t xml:space="preserve"> </t>
        </is>
      </c>
      <c r="K58" s="4" t="inlineStr">
        <is>
          <t xml:space="preserve"> </t>
        </is>
      </c>
      <c r="L58" s="4" t="inlineStr">
        <is>
          <t xml:space="preserve"> </t>
        </is>
      </c>
      <c r="M58" s="4" t="inlineStr">
        <is>
          <t xml:space="preserve"> </t>
        </is>
      </c>
    </row>
    <row r="59">
      <c r="A59" s="4" t="inlineStr">
        <is>
          <t>Revolving Credit Facility | 2022/2020 Senior Unsecured Revolving Credit Facilities, Tranche 1 | Credit Facility | Canadian doll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rrying Amount</t>
        </is>
      </c>
      <c r="B61" s="6" t="n">
        <v>25778</v>
      </c>
      <c r="C61" s="6" t="n">
        <v>3689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volving Credit Facility | 2022/2020 Senior Unsecured Revolving Credit Facilities, Tranche 1 | Credit Facility | CD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tractual interest rate</t>
        </is>
      </c>
      <c r="B64" s="10" t="n">
        <v>0.008399999999999999</v>
      </c>
      <c r="C64" s="10" t="n">
        <v>0.0085000000000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olving Credit Facility | 2022/2020 Senior Unsecured Revolving Credit Facilities, Tranche 5 |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rrying Amount | €</t>
        </is>
      </c>
      <c r="B67" s="4" t="inlineStr">
        <is>
          <t xml:space="preserve"> </t>
        </is>
      </c>
      <c r="C67" s="4" t="inlineStr">
        <is>
          <t xml:space="preserve"> </t>
        </is>
      </c>
      <c r="D67" s="4" t="inlineStr">
        <is>
          <t xml:space="preserve"> </t>
        </is>
      </c>
      <c r="E67" s="4" t="inlineStr">
        <is>
          <t xml:space="preserve"> </t>
        </is>
      </c>
      <c r="F67" s="4" t="inlineStr">
        <is>
          <t xml:space="preserve"> </t>
        </is>
      </c>
      <c r="G67" s="12" t="n">
        <v>58500</v>
      </c>
      <c r="H67" s="4" t="inlineStr">
        <is>
          <t xml:space="preserve"> </t>
        </is>
      </c>
      <c r="I67" s="4" t="inlineStr">
        <is>
          <t xml:space="preserve"> </t>
        </is>
      </c>
      <c r="J67" s="4" t="inlineStr">
        <is>
          <t xml:space="preserve"> </t>
        </is>
      </c>
      <c r="K67" s="4" t="inlineStr">
        <is>
          <t xml:space="preserve"> </t>
        </is>
      </c>
      <c r="L67" s="12" t="n">
        <v>35500</v>
      </c>
      <c r="M67" s="4" t="inlineStr">
        <is>
          <t xml:space="preserve"> </t>
        </is>
      </c>
    </row>
    <row r="68">
      <c r="A68" s="4" t="inlineStr">
        <is>
          <t>Revolving Credit Facility | 2022/2020 Senior Unsecured Revolving Credit Facilities, Tranche 5 | Credit Facility | Eur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rrying Amount</t>
        </is>
      </c>
      <c r="B70" s="6" t="n">
        <v>61852</v>
      </c>
      <c r="C70" s="6" t="n">
        <v>380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olving Credit Facility | 2022/2020 Senior Unsecured Revolving Credit Facilities, Tranche 5 | Credit Facility | EUR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ractual interest rate</t>
        </is>
      </c>
      <c r="B73" s="10" t="n">
        <v>0.008399999999999999</v>
      </c>
      <c r="C73" s="10" t="n">
        <v>0.00850000000000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3">
    <mergeCell ref="A1:A2"/>
    <mergeCell ref="D1:H1"/>
    <mergeCell ref="I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67939</v>
      </c>
      <c r="C4" s="6" t="n">
        <v>757780</v>
      </c>
      <c r="D4" s="6" t="n">
        <v>1994038</v>
      </c>
      <c r="E4" s="6" t="n">
        <v>21932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9728</v>
      </c>
      <c r="C6" s="5" t="n">
        <v>83669</v>
      </c>
      <c r="D6" s="5" t="n">
        <v>259644</v>
      </c>
      <c r="E6" s="5" t="n">
        <v>248979</v>
      </c>
    </row>
    <row r="7">
      <c r="A7" s="4" t="inlineStr">
        <is>
          <t>Selling, general and administrative</t>
        </is>
      </c>
      <c r="B7" s="5" t="n">
        <v>52383</v>
      </c>
      <c r="C7" s="5" t="n">
        <v>57119</v>
      </c>
      <c r="D7" s="5" t="n">
        <v>169023</v>
      </c>
      <c r="E7" s="5" t="n">
        <v>170994</v>
      </c>
    </row>
    <row r="8">
      <c r="A8" s="4" t="inlineStr">
        <is>
          <t>Acquisition, cyber incident and other, net</t>
        </is>
      </c>
      <c r="B8" s="5" t="n">
        <v>13931</v>
      </c>
      <c r="C8" s="5" t="n">
        <v>4874</v>
      </c>
      <c r="D8" s="5" t="n">
        <v>48313</v>
      </c>
      <c r="E8" s="5" t="n">
        <v>20612</v>
      </c>
    </row>
    <row r="9">
      <c r="A9" s="4" t="inlineStr">
        <is>
          <t>Impairment of indefinite and long-lived assets</t>
        </is>
      </c>
      <c r="B9" s="5" t="n">
        <v>0</v>
      </c>
      <c r="C9" s="5" t="n">
        <v>6616</v>
      </c>
      <c r="D9" s="5" t="n">
        <v>0</v>
      </c>
      <c r="E9" s="5" t="n">
        <v>6616</v>
      </c>
    </row>
    <row r="10">
      <c r="A10" s="4" t="inlineStr">
        <is>
          <t>Loss (gain) from sale of real estate</t>
        </is>
      </c>
      <c r="B10" s="5" t="n">
        <v>78</v>
      </c>
      <c r="C10" s="5" t="n">
        <v>5710</v>
      </c>
      <c r="D10" s="5" t="n">
        <v>-2259</v>
      </c>
      <c r="E10" s="5" t="n">
        <v>5710</v>
      </c>
    </row>
    <row r="11">
      <c r="A11" s="4" t="inlineStr">
        <is>
          <t>Total operating expenses</t>
        </is>
      </c>
      <c r="B11" s="5" t="n">
        <v>634939</v>
      </c>
      <c r="C11" s="5" t="n">
        <v>734610</v>
      </c>
      <c r="D11" s="5" t="n">
        <v>1908022</v>
      </c>
      <c r="E11" s="5" t="n">
        <v>2138405</v>
      </c>
    </row>
    <row r="12">
      <c r="A12" s="4" t="inlineStr">
        <is>
          <t>Operating income</t>
        </is>
      </c>
      <c r="B12" s="5" t="n">
        <v>33000</v>
      </c>
      <c r="C12" s="5" t="n">
        <v>23170</v>
      </c>
      <c r="D12" s="5" t="n">
        <v>86016</v>
      </c>
      <c r="E12" s="5" t="n">
        <v>54826</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5572</v>
      </c>
      <c r="C14" s="5" t="n">
        <v>-30402</v>
      </c>
      <c r="D14" s="5" t="n">
        <v>-106426</v>
      </c>
      <c r="E14" s="5" t="n">
        <v>-82720</v>
      </c>
    </row>
    <row r="15">
      <c r="A15" s="4" t="inlineStr">
        <is>
          <t>Loss on debt extinguishment, modifications and termination of derivative instruments</t>
        </is>
      </c>
      <c r="B15" s="5" t="n">
        <v>-683</v>
      </c>
      <c r="C15" s="5" t="n">
        <v>-1040</v>
      </c>
      <c r="D15" s="5" t="n">
        <v>-1855</v>
      </c>
      <c r="E15" s="5" t="n">
        <v>-2284</v>
      </c>
    </row>
    <row r="16">
      <c r="A16" s="4" t="inlineStr">
        <is>
          <t>(Loss) gain from investments in partially owned entities</t>
        </is>
      </c>
      <c r="B16" s="5" t="n">
        <v>-259</v>
      </c>
      <c r="C16" s="5" t="n">
        <v>44</v>
      </c>
      <c r="D16" s="5" t="n">
        <v>-1616</v>
      </c>
      <c r="E16" s="5" t="n">
        <v>-779</v>
      </c>
    </row>
    <row r="17">
      <c r="A17" s="4" t="inlineStr">
        <is>
          <t>Impairment of related party loan receivable</t>
        </is>
      </c>
      <c r="B17" s="4" t="inlineStr">
        <is>
          <t xml:space="preserve"> </t>
        </is>
      </c>
      <c r="C17" s="4" t="inlineStr">
        <is>
          <t xml:space="preserve"> </t>
        </is>
      </c>
      <c r="D17" s="5" t="n">
        <v>-21972</v>
      </c>
      <c r="E17" s="5" t="n">
        <v>0</v>
      </c>
    </row>
    <row r="18">
      <c r="A18" s="4" t="inlineStr">
        <is>
          <t>Loss on put option</t>
        </is>
      </c>
      <c r="B18" s="5" t="n">
        <v>0</v>
      </c>
      <c r="C18" s="5" t="n">
        <v>0</v>
      </c>
      <c r="D18" s="5" t="n">
        <v>-56576</v>
      </c>
      <c r="E18" s="5" t="n">
        <v>0</v>
      </c>
    </row>
    <row r="19">
      <c r="A19" s="4" t="inlineStr">
        <is>
          <t>Other, net</t>
        </is>
      </c>
      <c r="B19" s="5" t="n">
        <v>723</v>
      </c>
      <c r="C19" s="5" t="n">
        <v>-2593</v>
      </c>
      <c r="D19" s="5" t="n">
        <v>1741</v>
      </c>
      <c r="E19" s="5" t="n">
        <v>-1197</v>
      </c>
    </row>
    <row r="20">
      <c r="A20" s="4" t="inlineStr">
        <is>
          <t>Loss from continuing operations before income taxes</t>
        </is>
      </c>
      <c r="B20" s="5" t="n">
        <v>-2791</v>
      </c>
      <c r="C20" s="5" t="n">
        <v>-10821</v>
      </c>
      <c r="D20" s="5" t="n">
        <v>-100688</v>
      </c>
      <c r="E20" s="5" t="n">
        <v>-32154</v>
      </c>
    </row>
    <row r="21">
      <c r="A21" s="3" t="inlineStr">
        <is>
          <t>Income tax (expense) benefit:</t>
        </is>
      </c>
      <c r="B21" s="4" t="inlineStr">
        <is>
          <t xml:space="preserve"> </t>
        </is>
      </c>
      <c r="C21" s="4" t="inlineStr">
        <is>
          <t xml:space="preserve"> </t>
        </is>
      </c>
      <c r="D21" s="4" t="inlineStr">
        <is>
          <t xml:space="preserve"> </t>
        </is>
      </c>
      <c r="E21" s="4" t="inlineStr">
        <is>
          <t xml:space="preserve"> </t>
        </is>
      </c>
    </row>
    <row r="22">
      <c r="A22" s="4" t="inlineStr">
        <is>
          <t>Current</t>
        </is>
      </c>
      <c r="B22" s="5" t="n">
        <v>-1981</v>
      </c>
      <c r="C22" s="5" t="n">
        <v>-1006</v>
      </c>
      <c r="D22" s="5" t="n">
        <v>-5881</v>
      </c>
      <c r="E22" s="5" t="n">
        <v>-3004</v>
      </c>
    </row>
    <row r="23">
      <c r="A23" s="4" t="inlineStr">
        <is>
          <t>Deferred</t>
        </is>
      </c>
      <c r="B23" s="5" t="n">
        <v>2473</v>
      </c>
      <c r="C23" s="5" t="n">
        <v>4374</v>
      </c>
      <c r="D23" s="5" t="n">
        <v>7553</v>
      </c>
      <c r="E23" s="5" t="n">
        <v>19149</v>
      </c>
    </row>
    <row r="24">
      <c r="A24" s="4" t="inlineStr">
        <is>
          <t>Total income tax benefit</t>
        </is>
      </c>
      <c r="B24" s="5" t="n">
        <v>492</v>
      </c>
      <c r="C24" s="5" t="n">
        <v>3368</v>
      </c>
      <c r="D24" s="5" t="n">
        <v>1672</v>
      </c>
      <c r="E24" s="5" t="n">
        <v>16145</v>
      </c>
    </row>
    <row r="25">
      <c r="A25" s="4" t="inlineStr">
        <is>
          <t>Loss from continuing operations</t>
        </is>
      </c>
      <c r="B25" s="5" t="n">
        <v>-2299</v>
      </c>
      <c r="C25" s="5" t="n">
        <v>-7453</v>
      </c>
      <c r="D25" s="5" t="n">
        <v>-99016</v>
      </c>
      <c r="E25" s="5" t="n">
        <v>-16009</v>
      </c>
    </row>
    <row r="26">
      <c r="A26" s="4" t="inlineStr">
        <is>
          <t>Gain (loss) - discontinued operations, net of tax</t>
        </is>
      </c>
      <c r="B26" s="5" t="n">
        <v>203</v>
      </c>
      <c r="C26" s="5" t="n">
        <v>-1484</v>
      </c>
      <c r="D26" s="5" t="n">
        <v>-10453</v>
      </c>
      <c r="E26" s="5" t="n">
        <v>-6420</v>
      </c>
    </row>
    <row r="27">
      <c r="A27" s="4" t="inlineStr">
        <is>
          <t>Net loss</t>
        </is>
      </c>
      <c r="B27" s="5" t="n">
        <v>-2096</v>
      </c>
      <c r="C27" s="5" t="n">
        <v>-8937</v>
      </c>
      <c r="D27" s="5" t="n">
        <v>-109469</v>
      </c>
      <c r="E27" s="5" t="n">
        <v>-22429</v>
      </c>
    </row>
    <row r="28">
      <c r="A28" s="4" t="inlineStr">
        <is>
          <t>Net loss attributable to noncontrolling interests</t>
        </is>
      </c>
      <c r="B28" s="5" t="n">
        <v>-8</v>
      </c>
      <c r="C28" s="5" t="n">
        <v>-25</v>
      </c>
      <c r="D28" s="5" t="n">
        <v>-95</v>
      </c>
      <c r="E28" s="5" t="n">
        <v>-45</v>
      </c>
    </row>
    <row r="29">
      <c r="A29" s="4" t="inlineStr">
        <is>
          <t>Net loss attributable to Americold Realty Trust, Inc.</t>
        </is>
      </c>
      <c r="B29" s="6" t="n">
        <v>-2088</v>
      </c>
      <c r="C29" s="6" t="n">
        <v>-8912</v>
      </c>
      <c r="D29" s="6" t="n">
        <v>-109374</v>
      </c>
      <c r="E29" s="6" t="n">
        <v>-22384</v>
      </c>
    </row>
    <row r="30">
      <c r="A30" s="4" t="inlineStr">
        <is>
          <t>Weighted average common stock outstanding – basic (in shares)</t>
        </is>
      </c>
      <c r="B30" s="5" t="n">
        <v>278137</v>
      </c>
      <c r="C30" s="5" t="n">
        <v>269586</v>
      </c>
      <c r="D30" s="5" t="n">
        <v>273217</v>
      </c>
      <c r="E30" s="5" t="n">
        <v>269467</v>
      </c>
    </row>
    <row r="31">
      <c r="A31" s="4" t="inlineStr">
        <is>
          <t>Weighted average common stock outstanding – diluted (in shares)</t>
        </is>
      </c>
      <c r="B31" s="5" t="n">
        <v>278137</v>
      </c>
      <c r="C31" s="5" t="n">
        <v>269586</v>
      </c>
      <c r="D31" s="5" t="n">
        <v>273217</v>
      </c>
      <c r="E31" s="5" t="n">
        <v>269467</v>
      </c>
    </row>
    <row r="32">
      <c r="A32" s="4" t="inlineStr">
        <is>
          <t>Net loss per common share from continuing operations - basic (in USD per share)</t>
        </is>
      </c>
      <c r="B32" s="7" t="n">
        <v>-0.01</v>
      </c>
      <c r="C32" s="7" t="n">
        <v>-0.03</v>
      </c>
      <c r="D32" s="7" t="n">
        <v>-0.36</v>
      </c>
      <c r="E32" s="7" t="n">
        <v>-0.06</v>
      </c>
    </row>
    <row r="33">
      <c r="A33" s="4" t="inlineStr">
        <is>
          <t>Net loss per common share from discontinued operations - basic (in USD per share)</t>
        </is>
      </c>
      <c r="B33" s="5" t="n">
        <v>0</v>
      </c>
      <c r="C33" s="5" t="n">
        <v>0</v>
      </c>
      <c r="D33" s="8" t="n">
        <v>-0.04</v>
      </c>
      <c r="E33" s="8" t="n">
        <v>-0.02</v>
      </c>
    </row>
    <row r="34">
      <c r="A34" s="4" t="inlineStr">
        <is>
          <t>Basic loss per share (in USD per share)</t>
        </is>
      </c>
      <c r="B34" s="8" t="n">
        <v>-0.01</v>
      </c>
      <c r="C34" s="8" t="n">
        <v>-0.03</v>
      </c>
      <c r="D34" s="8" t="n">
        <v>-0.4</v>
      </c>
      <c r="E34" s="8" t="n">
        <v>-0.08</v>
      </c>
    </row>
    <row r="35">
      <c r="A35" s="4" t="inlineStr">
        <is>
          <t>Net loss per common share from continuing operations - diluted (in USD per share)</t>
        </is>
      </c>
      <c r="B35" s="8" t="n">
        <v>-0.01</v>
      </c>
      <c r="C35" s="8" t="n">
        <v>-0.03</v>
      </c>
      <c r="D35" s="8" t="n">
        <v>-0.36</v>
      </c>
      <c r="E35" s="8" t="n">
        <v>-0.06</v>
      </c>
    </row>
    <row r="36">
      <c r="A36" s="4" t="inlineStr">
        <is>
          <t>Net loss per common share from discontinued operations - diluted (in USD per share)</t>
        </is>
      </c>
      <c r="B36" s="5" t="n">
        <v>0</v>
      </c>
      <c r="C36" s="5" t="n">
        <v>0</v>
      </c>
      <c r="D36" s="8" t="n">
        <v>-0.04</v>
      </c>
      <c r="E36" s="8" t="n">
        <v>-0.02</v>
      </c>
    </row>
    <row r="37">
      <c r="A37" s="4" t="inlineStr">
        <is>
          <t>Diluted loss per share (in USD per share)</t>
        </is>
      </c>
      <c r="B37" s="7" t="n">
        <v>-0.01</v>
      </c>
      <c r="C37" s="7" t="n">
        <v>-0.03</v>
      </c>
      <c r="D37" s="7" t="n">
        <v>-0.4</v>
      </c>
      <c r="E37" s="7" t="n">
        <v>-0.08</v>
      </c>
    </row>
    <row r="38">
      <c r="A38" s="4" t="inlineStr">
        <is>
          <t>Related party</t>
        </is>
      </c>
      <c r="B38" s="4" t="inlineStr">
        <is>
          <t xml:space="preserve"> </t>
        </is>
      </c>
      <c r="C38" s="4" t="inlineStr">
        <is>
          <t xml:space="preserve"> </t>
        </is>
      </c>
      <c r="D38" s="4" t="inlineStr">
        <is>
          <t xml:space="preserve"> </t>
        </is>
      </c>
      <c r="E38" s="4" t="inlineStr">
        <is>
          <t xml:space="preserve"> </t>
        </is>
      </c>
    </row>
    <row r="39">
      <c r="A39" s="3" t="inlineStr">
        <is>
          <t>Other (expense) income:</t>
        </is>
      </c>
      <c r="B39" s="4" t="inlineStr">
        <is>
          <t xml:space="preserve"> </t>
        </is>
      </c>
      <c r="C39" s="4" t="inlineStr">
        <is>
          <t xml:space="preserve"> </t>
        </is>
      </c>
      <c r="D39" s="4" t="inlineStr">
        <is>
          <t xml:space="preserve"> </t>
        </is>
      </c>
      <c r="E39" s="4" t="inlineStr">
        <is>
          <t xml:space="preserve"> </t>
        </is>
      </c>
    </row>
    <row r="40">
      <c r="A40" s="4" t="inlineStr">
        <is>
          <t>Impairment of related party loan receivable</t>
        </is>
      </c>
      <c r="B40" s="6" t="n">
        <v>0</v>
      </c>
      <c r="C40" s="6" t="n">
        <v>0</v>
      </c>
      <c r="D40" s="6" t="n">
        <v>-21972</v>
      </c>
      <c r="E40" s="6" t="n">
        <v>0</v>
      </c>
    </row>
    <row r="41">
      <c r="A41" s="4" t="inlineStr">
        <is>
          <t>Rent, storage and warehouse services</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Cost of operations</t>
        </is>
      </c>
      <c r="B43" s="5" t="n">
        <v>424773</v>
      </c>
      <c r="C43" s="5" t="n">
        <v>432315</v>
      </c>
      <c r="D43" s="5" t="n">
        <v>1253326</v>
      </c>
      <c r="E43" s="5" t="n">
        <v>1240376</v>
      </c>
    </row>
    <row r="44">
      <c r="A44" s="4" t="inlineStr">
        <is>
          <t>Transportation services</t>
        </is>
      </c>
      <c r="B44" s="4" t="inlineStr">
        <is>
          <t xml:space="preserve"> </t>
        </is>
      </c>
      <c r="C44" s="4" t="inlineStr">
        <is>
          <t xml:space="preserve"> </t>
        </is>
      </c>
      <c r="D44" s="4" t="inlineStr">
        <is>
          <t xml:space="preserve"> </t>
        </is>
      </c>
      <c r="E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Cost of operations</t>
        </is>
      </c>
      <c r="B46" s="5" t="n">
        <v>45983</v>
      </c>
      <c r="C46" s="5" t="n">
        <v>65531</v>
      </c>
      <c r="D46" s="5" t="n">
        <v>150664</v>
      </c>
      <c r="E46" s="5" t="n">
        <v>204218</v>
      </c>
    </row>
    <row r="47">
      <c r="A47" s="4" t="inlineStr">
        <is>
          <t>Third-party managed services</t>
        </is>
      </c>
      <c r="B47" s="4" t="inlineStr">
        <is>
          <t xml:space="preserve"> </t>
        </is>
      </c>
      <c r="C47" s="4" t="inlineStr">
        <is>
          <t xml:space="preserve"> </t>
        </is>
      </c>
      <c r="D47" s="4" t="inlineStr">
        <is>
          <t xml:space="preserve"> </t>
        </is>
      </c>
      <c r="E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Cost of operations</t>
        </is>
      </c>
      <c r="B49" s="5" t="n">
        <v>8063</v>
      </c>
      <c r="C49" s="5" t="n">
        <v>78776</v>
      </c>
      <c r="D49" s="5" t="n">
        <v>29311</v>
      </c>
      <c r="E49" s="5" t="n">
        <v>240900</v>
      </c>
    </row>
    <row r="50">
      <c r="A50" s="4" t="inlineStr">
        <is>
          <t>Operating Segment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667939</v>
      </c>
      <c r="C52" s="5" t="n">
        <v>757780</v>
      </c>
      <c r="D52" s="5" t="n">
        <v>1994038</v>
      </c>
      <c r="E52" s="5" t="n">
        <v>2193231</v>
      </c>
    </row>
    <row r="53">
      <c r="A53" s="4" t="inlineStr">
        <is>
          <t>Operating Segments | Rent, storage and warehouse servic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602605</v>
      </c>
      <c r="C55" s="5" t="n">
        <v>598977</v>
      </c>
      <c r="D55" s="5" t="n">
        <v>1778827</v>
      </c>
      <c r="E55" s="5" t="n">
        <v>1704281</v>
      </c>
    </row>
    <row r="56">
      <c r="A56" s="4" t="inlineStr">
        <is>
          <t>Operating Segments | Transportation servic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55642</v>
      </c>
      <c r="C58" s="5" t="n">
        <v>76367</v>
      </c>
      <c r="D58" s="5" t="n">
        <v>181792</v>
      </c>
      <c r="E58" s="5" t="n">
        <v>237168</v>
      </c>
    </row>
    <row r="59">
      <c r="A59" s="4" t="inlineStr">
        <is>
          <t>Operating Segments | Third-party managed service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9692</v>
      </c>
      <c r="C61" s="6" t="n">
        <v>82436</v>
      </c>
      <c r="D61" s="6" t="n">
        <v>33419</v>
      </c>
      <c r="E61" s="6" t="n">
        <v>251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 (Details) € in Millions, £ in Millions, $ in Millions, $ in Millions, $ in Millions</t>
        </is>
      </c>
      <c r="B1" s="2" t="inlineStr">
        <is>
          <t>9 Months Ended</t>
        </is>
      </c>
    </row>
    <row r="2">
      <c r="B2" s="2" t="inlineStr">
        <is>
          <t>Sep. 30, 2023 USD ($)</t>
        </is>
      </c>
      <c r="C2" s="2" t="inlineStr">
        <is>
          <t>Sep. 30, 2023 GBP (£)</t>
        </is>
      </c>
      <c r="D2" s="2" t="inlineStr">
        <is>
          <t>Sep. 30, 2023 AUD ($)</t>
        </is>
      </c>
      <c r="E2" s="2" t="inlineStr">
        <is>
          <t>Sep. 30, 2023 EUR (€)</t>
        </is>
      </c>
      <c r="F2" s="2" t="inlineStr">
        <is>
          <t>Sep. 30, 2023 NZD ($)</t>
        </is>
      </c>
      <c r="G2" s="2" t="inlineStr">
        <is>
          <t>Dec. 31, 2022 GBP (£)</t>
        </is>
      </c>
      <c r="H2" s="2" t="inlineStr">
        <is>
          <t>Dec. 31, 2022 AUD ($)</t>
        </is>
      </c>
      <c r="I2" s="2" t="inlineStr">
        <is>
          <t>Dec. 31, 2022 EUR (€)</t>
        </is>
      </c>
      <c r="J2" s="2" t="inlineStr">
        <is>
          <t>Dec. 31, 2022 NZD ($)</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to be reclassified in next twelve months</t>
        </is>
      </c>
      <c r="B5" s="13" t="n">
        <v>1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to be reclassified in next twelve months</t>
        </is>
      </c>
      <c r="B8" s="14"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D and Series E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hedged loan</t>
        </is>
      </c>
      <c r="B11" s="4" t="inlineStr">
        <is>
          <t xml:space="preserve"> </t>
        </is>
      </c>
      <c r="C11" s="11" t="n">
        <v>78</v>
      </c>
      <c r="D11" s="6" t="n">
        <v>189</v>
      </c>
      <c r="E11" s="15" t="n">
        <v>808.5</v>
      </c>
      <c r="F11" s="4" t="inlineStr">
        <is>
          <t xml:space="preserve"> </t>
        </is>
      </c>
      <c r="G11" s="16" t="n">
        <v>76.5</v>
      </c>
      <c r="H11" s="6" t="n">
        <v>146</v>
      </c>
      <c r="I11" s="15" t="n">
        <v>785.5</v>
      </c>
      <c r="J11" s="4" t="inlineStr">
        <is>
          <t xml:space="preserve"> </t>
        </is>
      </c>
    </row>
    <row r="12">
      <c r="A12" s="4" t="inlineStr">
        <is>
          <t>Australian Intercompany Loan | Intercompany Loan Payable | Foreign Exchange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hedged loan</t>
        </is>
      </c>
      <c r="B14" s="4" t="inlineStr">
        <is>
          <t xml:space="preserve"> </t>
        </is>
      </c>
      <c r="C14" s="4" t="inlineStr">
        <is>
          <t xml:space="preserve"> </t>
        </is>
      </c>
      <c r="D14" s="13" t="n">
        <v>153.5</v>
      </c>
      <c r="E14" s="4" t="inlineStr">
        <is>
          <t xml:space="preserve"> </t>
        </is>
      </c>
      <c r="F14" s="4" t="inlineStr">
        <is>
          <t xml:space="preserve"> </t>
        </is>
      </c>
      <c r="G14" s="4" t="inlineStr">
        <is>
          <t xml:space="preserve"> </t>
        </is>
      </c>
      <c r="H14" s="13" t="n">
        <v>153.5</v>
      </c>
      <c r="I14" s="4" t="inlineStr">
        <is>
          <t xml:space="preserve"> </t>
        </is>
      </c>
      <c r="J14" s="4" t="inlineStr">
        <is>
          <t xml:space="preserve"> </t>
        </is>
      </c>
    </row>
    <row r="15">
      <c r="A15" s="4" t="inlineStr">
        <is>
          <t>New Zealand Intercompany Loan | Intercompany Loan Payable | 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of hedged loan</t>
        </is>
      </c>
      <c r="B17" s="4" t="inlineStr">
        <is>
          <t xml:space="preserve"> </t>
        </is>
      </c>
      <c r="C17" s="4" t="inlineStr">
        <is>
          <t xml:space="preserve"> </t>
        </is>
      </c>
      <c r="D17" s="4" t="inlineStr">
        <is>
          <t xml:space="preserve"> </t>
        </is>
      </c>
      <c r="E17" s="4" t="inlineStr">
        <is>
          <t xml:space="preserve"> </t>
        </is>
      </c>
      <c r="F17" s="13" t="n">
        <v>37.5</v>
      </c>
      <c r="G17" s="4" t="inlineStr">
        <is>
          <t xml:space="preserve"> </t>
        </is>
      </c>
      <c r="H17" s="4" t="inlineStr">
        <is>
          <t xml:space="preserve"> </t>
        </is>
      </c>
      <c r="I17" s="4" t="inlineStr">
        <is>
          <t xml:space="preserve"> </t>
        </is>
      </c>
      <c r="J17" s="13" t="n">
        <v>37.5</v>
      </c>
    </row>
    <row r="18">
      <c r="A18" s="4" t="inlineStr">
        <is>
          <t>2020 Senior Unsecured Revolving Credit Facility | Credit Facility | Interest rate swap assets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to be reclassified in next twelve months</t>
        </is>
      </c>
      <c r="B20" s="13" t="n">
        <v>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C1:F1"/>
    <mergeCell ref="G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Interest Rate Swaps Outstanding (Details) - Interest rate swap assets - Designated derivatives $ in Thousands, $ in Thousands</t>
        </is>
      </c>
      <c r="B1" s="2" t="inlineStr">
        <is>
          <t>Sep. 30, 2023 USD ($)</t>
        </is>
      </c>
      <c r="C1" s="2" t="inlineStr">
        <is>
          <t>Sep. 30, 2023 CAD ($)</t>
        </is>
      </c>
      <c r="D1" s="2" t="inlineStr">
        <is>
          <t>Dec. 31, 2022 USD ($)</t>
        </is>
      </c>
      <c r="E1" s="2" t="inlineStr">
        <is>
          <t>Dec. 31, 2022 CA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air Value</t>
        </is>
      </c>
      <c r="B3" s="6" t="n">
        <v>36561</v>
      </c>
      <c r="C3" s="4" t="inlineStr">
        <is>
          <t xml:space="preserve"> </t>
        </is>
      </c>
      <c r="D3" s="6" t="n">
        <v>15572</v>
      </c>
      <c r="E3" s="4" t="inlineStr">
        <is>
          <t xml:space="preserve"> </t>
        </is>
      </c>
    </row>
    <row r="4">
      <c r="A4" s="4" t="inlineStr">
        <is>
          <t>Interest Rate Agreement Maturing December 29 2023</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ational amount</t>
        </is>
      </c>
      <c r="B6" s="6" t="n">
        <v>200000</v>
      </c>
      <c r="C6" s="4" t="inlineStr">
        <is>
          <t xml:space="preserve"> </t>
        </is>
      </c>
      <c r="D6" s="4" t="inlineStr">
        <is>
          <t xml:space="preserve"> </t>
        </is>
      </c>
      <c r="E6" s="4" t="inlineStr">
        <is>
          <t xml:space="preserve"> </t>
        </is>
      </c>
    </row>
    <row r="7">
      <c r="A7" s="4" t="inlineStr">
        <is>
          <t>Fixed Base Interest Rate Swap</t>
        </is>
      </c>
      <c r="B7" s="10" t="n">
        <v>0.0365</v>
      </c>
      <c r="C7" s="10" t="n">
        <v>0.0365</v>
      </c>
      <c r="D7" s="4" t="inlineStr">
        <is>
          <t xml:space="preserve"> </t>
        </is>
      </c>
      <c r="E7" s="4" t="inlineStr">
        <is>
          <t xml:space="preserve"> </t>
        </is>
      </c>
    </row>
    <row r="8">
      <c r="A8" s="4" t="inlineStr">
        <is>
          <t>Fair Value</t>
        </is>
      </c>
      <c r="B8" s="6" t="n">
        <v>840</v>
      </c>
      <c r="C8" s="4" t="inlineStr">
        <is>
          <t xml:space="preserve"> </t>
        </is>
      </c>
      <c r="D8" s="5" t="n">
        <v>2240</v>
      </c>
      <c r="E8" s="4" t="inlineStr">
        <is>
          <t xml:space="preserve"> </t>
        </is>
      </c>
    </row>
    <row r="9">
      <c r="A9" s="4" t="inlineStr">
        <is>
          <t>Interest Rate Swap Agreement 1 Maturing July 30 2027</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ational amount</t>
        </is>
      </c>
      <c r="B11" s="6" t="n">
        <v>200000</v>
      </c>
      <c r="C11" s="4" t="inlineStr">
        <is>
          <t xml:space="preserve"> </t>
        </is>
      </c>
      <c r="D11" s="4" t="inlineStr">
        <is>
          <t xml:space="preserve"> </t>
        </is>
      </c>
      <c r="E11" s="4" t="inlineStr">
        <is>
          <t xml:space="preserve"> </t>
        </is>
      </c>
    </row>
    <row r="12">
      <c r="A12" s="4" t="inlineStr">
        <is>
          <t>Fixed Base Interest Rate Swap</t>
        </is>
      </c>
      <c r="B12" s="10" t="n">
        <v>0.0305</v>
      </c>
      <c r="C12" s="10" t="n">
        <v>0.0305</v>
      </c>
      <c r="D12" s="4" t="inlineStr">
        <is>
          <t xml:space="preserve"> </t>
        </is>
      </c>
      <c r="E12" s="4" t="inlineStr">
        <is>
          <t xml:space="preserve"> </t>
        </is>
      </c>
    </row>
    <row r="13">
      <c r="A13" s="4" t="inlineStr">
        <is>
          <t>Fair Value</t>
        </is>
      </c>
      <c r="B13" s="6" t="n">
        <v>8367</v>
      </c>
      <c r="C13" s="4" t="inlineStr">
        <is>
          <t xml:space="preserve"> </t>
        </is>
      </c>
      <c r="D13" s="5" t="n">
        <v>2328</v>
      </c>
      <c r="E13" s="4" t="inlineStr">
        <is>
          <t xml:space="preserve"> </t>
        </is>
      </c>
    </row>
    <row r="14">
      <c r="A14" s="4" t="inlineStr">
        <is>
          <t>Interest Rate Swap Agreement 2 Maturing July 30 2027</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ational amount</t>
        </is>
      </c>
      <c r="B16" s="6" t="n">
        <v>175000</v>
      </c>
      <c r="C16" s="4" t="inlineStr">
        <is>
          <t xml:space="preserve"> </t>
        </is>
      </c>
      <c r="D16" s="4" t="inlineStr">
        <is>
          <t xml:space="preserve"> </t>
        </is>
      </c>
      <c r="E16" s="4" t="inlineStr">
        <is>
          <t xml:space="preserve"> </t>
        </is>
      </c>
    </row>
    <row r="17">
      <c r="A17" s="4" t="inlineStr">
        <is>
          <t>Fixed Base Interest Rate Swap</t>
        </is>
      </c>
      <c r="B17" s="10" t="n">
        <v>0.0347</v>
      </c>
      <c r="C17" s="10" t="n">
        <v>0.0347</v>
      </c>
      <c r="D17" s="4" t="inlineStr">
        <is>
          <t xml:space="preserve"> </t>
        </is>
      </c>
      <c r="E17" s="4" t="inlineStr">
        <is>
          <t xml:space="preserve"> </t>
        </is>
      </c>
    </row>
    <row r="18">
      <c r="A18" s="4" t="inlineStr">
        <is>
          <t>Fair Value</t>
        </is>
      </c>
      <c r="B18" s="6" t="n">
        <v>5782</v>
      </c>
      <c r="C18" s="4" t="inlineStr">
        <is>
          <t xml:space="preserve"> </t>
        </is>
      </c>
      <c r="D18" s="5" t="n">
        <v>2020</v>
      </c>
      <c r="E18" s="4" t="inlineStr">
        <is>
          <t xml:space="preserve"> </t>
        </is>
      </c>
    </row>
    <row r="19">
      <c r="A19" s="4" t="inlineStr">
        <is>
          <t>Interest Rate Swap Agreement 1 Maturing December 31 2027</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ational amount</t>
        </is>
      </c>
      <c r="B21" s="6" t="n">
        <v>270000</v>
      </c>
      <c r="C21" s="4" t="inlineStr">
        <is>
          <t xml:space="preserve"> </t>
        </is>
      </c>
      <c r="D21" s="4" t="inlineStr">
        <is>
          <t xml:space="preserve"> </t>
        </is>
      </c>
      <c r="E21" s="4" t="inlineStr">
        <is>
          <t xml:space="preserve"> </t>
        </is>
      </c>
    </row>
    <row r="22">
      <c r="A22" s="4" t="inlineStr">
        <is>
          <t>Fixed Base Interest Rate Swap</t>
        </is>
      </c>
      <c r="B22" s="10" t="n">
        <v>0.0305</v>
      </c>
      <c r="C22" s="10" t="n">
        <v>0.0305</v>
      </c>
      <c r="D22" s="4" t="inlineStr">
        <is>
          <t xml:space="preserve"> </t>
        </is>
      </c>
      <c r="E22" s="4" t="inlineStr">
        <is>
          <t xml:space="preserve"> </t>
        </is>
      </c>
    </row>
    <row r="23">
      <c r="A23" s="4" t="inlineStr">
        <is>
          <t>Fair Value</t>
        </is>
      </c>
      <c r="B23" s="6" t="n">
        <v>13706</v>
      </c>
      <c r="C23" s="4" t="inlineStr">
        <is>
          <t xml:space="preserve"> </t>
        </is>
      </c>
      <c r="D23" s="6" t="n">
        <v>8034</v>
      </c>
      <c r="E23" s="4" t="inlineStr">
        <is>
          <t xml:space="preserve"> </t>
        </is>
      </c>
    </row>
    <row r="24">
      <c r="A24" s="4" t="inlineStr">
        <is>
          <t>Interest Rate Swap Agreement 2 Maturing December 31 2027</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ational amount</t>
        </is>
      </c>
      <c r="B26" s="4" t="inlineStr">
        <is>
          <t xml:space="preserve"> </t>
        </is>
      </c>
      <c r="C26" s="6" t="n">
        <v>250000</v>
      </c>
      <c r="D26" s="4" t="inlineStr">
        <is>
          <t xml:space="preserve"> </t>
        </is>
      </c>
      <c r="E26" s="4" t="inlineStr">
        <is>
          <t xml:space="preserve"> </t>
        </is>
      </c>
    </row>
    <row r="27">
      <c r="A27" s="4" t="inlineStr">
        <is>
          <t>Fixed Base Interest Rate Swap</t>
        </is>
      </c>
      <c r="B27" s="10" t="n">
        <v>0.0359</v>
      </c>
      <c r="C27" s="10" t="n">
        <v>0.0359</v>
      </c>
      <c r="D27" s="4" t="inlineStr">
        <is>
          <t xml:space="preserve"> </t>
        </is>
      </c>
      <c r="E27" s="4" t="inlineStr">
        <is>
          <t xml:space="preserve"> </t>
        </is>
      </c>
    </row>
    <row r="28">
      <c r="A28" s="4" t="inlineStr">
        <is>
          <t>Fair Value</t>
        </is>
      </c>
      <c r="B28" s="4" t="inlineStr">
        <is>
          <t xml:space="preserve"> </t>
        </is>
      </c>
      <c r="C28" s="6" t="n">
        <v>7866</v>
      </c>
      <c r="D28" s="4" t="inlineStr">
        <is>
          <t xml:space="preserve"> </t>
        </is>
      </c>
      <c r="E28" s="6" t="n">
        <v>9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50530</v>
      </c>
      <c r="C3" s="6" t="n">
        <v>23520</v>
      </c>
    </row>
    <row r="4">
      <c r="A4" s="4" t="inlineStr">
        <is>
          <t>Derivative Liabilities</t>
        </is>
      </c>
      <c r="B4" s="6" t="n">
        <v>0</v>
      </c>
      <c r="C4" s="6" t="n">
        <v>0</v>
      </c>
    </row>
    <row r="5">
      <c r="A5" s="4" t="inlineStr">
        <is>
          <t>Derivative Asset, Statement of Financial Position [Extensible Enumeration]</t>
        </is>
      </c>
      <c r="B5" s="4" t="inlineStr">
        <is>
          <t>Other assets</t>
        </is>
      </c>
      <c r="C5" s="4" t="inlineStr">
        <is>
          <t>Other assets</t>
        </is>
      </c>
    </row>
    <row r="6">
      <c r="A6" s="4" t="inlineStr">
        <is>
          <t>Foreign exchange contracts | Designat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4" t="inlineStr">
        <is>
          <t xml:space="preserve"> </t>
        </is>
      </c>
      <c r="C8" s="6" t="n">
        <v>7948</v>
      </c>
    </row>
    <row r="9">
      <c r="A9" s="4" t="inlineStr">
        <is>
          <t>Derivative Liabilities</t>
        </is>
      </c>
      <c r="B9" s="6" t="n">
        <v>0</v>
      </c>
      <c r="C9" s="5" t="n">
        <v>0</v>
      </c>
    </row>
    <row r="10">
      <c r="A10" s="4" t="inlineStr">
        <is>
          <t>Interest rate swap assets | Designated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4" t="inlineStr">
        <is>
          <t xml:space="preserve"> </t>
        </is>
      </c>
      <c r="C12" s="5" t="n">
        <v>15572</v>
      </c>
    </row>
    <row r="13">
      <c r="A13" s="4" t="inlineStr">
        <is>
          <t>Derivative Liabilities</t>
        </is>
      </c>
      <c r="B13" s="6" t="n">
        <v>0</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in the Condensed Consolidated Statement of Operations, Including Impacts to Accumulated Other Comprehensive Income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ther Comprehensive Income on Derivative</t>
        </is>
      </c>
      <c r="B4" s="6" t="n">
        <v>19625</v>
      </c>
      <c r="C4" s="6" t="n">
        <v>17949</v>
      </c>
      <c r="D4" s="6" t="n">
        <v>37082</v>
      </c>
      <c r="E4" s="6" t="n">
        <v>26291</v>
      </c>
    </row>
    <row r="5">
      <c r="A5" s="4" t="inlineStr">
        <is>
          <t>Amount of Gain or (Loss) Reclassified from Accumulated Other Comprehensive Income into Income</t>
        </is>
      </c>
      <c r="B5" s="5" t="n">
        <v>7244</v>
      </c>
      <c r="C5" s="5" t="n">
        <v>9675</v>
      </c>
      <c r="D5" s="5" t="n">
        <v>14906</v>
      </c>
      <c r="E5" s="5" t="n">
        <v>16307</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ther Comprehensive Income on Derivative</t>
        </is>
      </c>
      <c r="B8" s="4" t="inlineStr">
        <is>
          <t xml:space="preserve"> </t>
        </is>
      </c>
      <c r="C8" s="4" t="inlineStr">
        <is>
          <t xml:space="preserve"> </t>
        </is>
      </c>
      <c r="D8" s="5" t="n">
        <v>30692</v>
      </c>
      <c r="E8" s="5" t="n">
        <v>10808</v>
      </c>
    </row>
    <row r="9">
      <c r="A9" s="4" t="inlineStr">
        <is>
          <t>Amount of Gain or (Loss) Reclassified from Accumulated Other Comprehensive Income into Income</t>
        </is>
      </c>
      <c r="B9" s="4" t="inlineStr">
        <is>
          <t xml:space="preserve"> </t>
        </is>
      </c>
      <c r="C9" s="4" t="inlineStr">
        <is>
          <t xml:space="preserve"> </t>
        </is>
      </c>
      <c r="D9" s="5" t="n">
        <v>9702</v>
      </c>
      <c r="E9" s="5" t="n">
        <v>-21</v>
      </c>
    </row>
    <row r="10">
      <c r="A10" s="4" t="inlineStr">
        <is>
          <t>Interest rate contracts | Interest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ognized in Other Comprehensive Income on Derivative</t>
        </is>
      </c>
      <c r="B12" s="5" t="n">
        <v>16396</v>
      </c>
      <c r="C12" s="5" t="n">
        <v>10808</v>
      </c>
      <c r="D12" s="5" t="n">
        <v>30692</v>
      </c>
      <c r="E12" s="5" t="n">
        <v>10808</v>
      </c>
    </row>
    <row r="13">
      <c r="A13" s="4" t="inlineStr">
        <is>
          <t>Amount of Gain or (Loss) Reclassified from Accumulated Other Comprehensive Income into Income</t>
        </is>
      </c>
      <c r="B13" s="5" t="n">
        <v>3959</v>
      </c>
      <c r="C13" s="5" t="n">
        <v>-21</v>
      </c>
      <c r="D13" s="5" t="n">
        <v>9702</v>
      </c>
      <c r="E13" s="5" t="n">
        <v>-21</v>
      </c>
    </row>
    <row r="14">
      <c r="A14" s="4" t="inlineStr">
        <is>
          <t>Interest rate contracts | Loss on debt extinguishment, modifications and termination of derivative instru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Gain or (Loss) Recognized in Other Comprehensive Income on Derivative</t>
        </is>
      </c>
      <c r="B16" s="5" t="n">
        <v>0</v>
      </c>
      <c r="C16" s="5" t="n">
        <v>0</v>
      </c>
      <c r="D16" s="5" t="n">
        <v>0</v>
      </c>
      <c r="E16" s="5" t="n">
        <v>0</v>
      </c>
    </row>
    <row r="17">
      <c r="A17" s="4" t="inlineStr">
        <is>
          <t>Amount of Gain or (Loss) Reclassified from Accumulated Other Comprehensive Income into Income</t>
        </is>
      </c>
      <c r="B17" s="5" t="n">
        <v>-633</v>
      </c>
      <c r="C17" s="5" t="n">
        <v>-627</v>
      </c>
      <c r="D17" s="5" t="n">
        <v>-1880</v>
      </c>
      <c r="E17" s="5" t="n">
        <v>-1880</v>
      </c>
    </row>
    <row r="18">
      <c r="A18" s="4" t="inlineStr">
        <is>
          <t>Foreign exchange contracts | Interest expens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or (Loss) Recognized in Other Comprehensive Income on Derivative</t>
        </is>
      </c>
      <c r="B20" s="5" t="n">
        <v>0</v>
      </c>
      <c r="C20" s="5" t="n">
        <v>0</v>
      </c>
      <c r="D20" s="5" t="n">
        <v>0</v>
      </c>
      <c r="E20" s="5" t="n">
        <v>0</v>
      </c>
    </row>
    <row r="21">
      <c r="A21" s="4" t="inlineStr">
        <is>
          <t>Amount of Gain or (Loss) Reclassified from Accumulated Other Comprehensive Income into Income</t>
        </is>
      </c>
      <c r="B21" s="5" t="n">
        <v>142</v>
      </c>
      <c r="C21" s="5" t="n">
        <v>196</v>
      </c>
      <c r="D21" s="5" t="n">
        <v>369</v>
      </c>
      <c r="E21" s="5" t="n">
        <v>399</v>
      </c>
    </row>
    <row r="22">
      <c r="A22" s="4" t="inlineStr">
        <is>
          <t>Foreign exchange contracts | Foreign currency exchange loss, ne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Amount of Gain or (Loss) Recognized in Other Comprehensive Income on Derivative</t>
        </is>
      </c>
      <c r="B24" s="5" t="n">
        <v>3229</v>
      </c>
      <c r="C24" s="5" t="n">
        <v>7141</v>
      </c>
      <c r="D24" s="5" t="n">
        <v>6390</v>
      </c>
      <c r="E24" s="5" t="n">
        <v>15483</v>
      </c>
    </row>
    <row r="25">
      <c r="A25" s="4" t="inlineStr">
        <is>
          <t>Amount of Gain or (Loss) Reclassified from Accumulated Other Comprehensive Income into Income</t>
        </is>
      </c>
      <c r="B25" s="6" t="n">
        <v>3776</v>
      </c>
      <c r="C25" s="6" t="n">
        <v>10127</v>
      </c>
      <c r="D25" s="6" t="n">
        <v>6715</v>
      </c>
      <c r="E25" s="6" t="n">
        <v>178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Assets and Liabilities (Details) - USD ($)</t>
        </is>
      </c>
      <c r="B1" s="2" t="inlineStr">
        <is>
          <t>Sep. 30, 2023</t>
        </is>
      </c>
      <c r="C1" s="2" t="inlineStr">
        <is>
          <t>Dec. 31, 2022</t>
        </is>
      </c>
    </row>
    <row r="2">
      <c r="A2" s="3" t="inlineStr">
        <is>
          <t>Offsetting of Derivative Assets</t>
        </is>
      </c>
      <c r="B2" s="4" t="inlineStr">
        <is>
          <t xml:space="preserve"> </t>
        </is>
      </c>
      <c r="C2" s="4" t="inlineStr">
        <is>
          <t xml:space="preserve"> </t>
        </is>
      </c>
    </row>
    <row r="3">
      <c r="A3" s="4" t="inlineStr">
        <is>
          <t>Gross Amounts of Recognized Assets</t>
        </is>
      </c>
      <c r="B3" s="6" t="n">
        <v>50530000</v>
      </c>
      <c r="C3" s="4" t="inlineStr">
        <is>
          <t xml:space="preserve"> </t>
        </is>
      </c>
    </row>
    <row r="4">
      <c r="A4" s="4" t="inlineStr">
        <is>
          <t>Gross Amounts Offset in the Consolidated Balance Sheet</t>
        </is>
      </c>
      <c r="B4" s="5" t="n">
        <v>0</v>
      </c>
      <c r="C4" s="6" t="n">
        <v>0</v>
      </c>
    </row>
    <row r="5">
      <c r="A5" s="4" t="inlineStr">
        <is>
          <t>Net Amounts of Assets Presented in the Consolidated Balance Sheet</t>
        </is>
      </c>
      <c r="B5" s="5" t="n">
        <v>50530000</v>
      </c>
      <c r="C5" s="5" t="n">
        <v>23520000</v>
      </c>
    </row>
    <row r="6">
      <c r="A6" s="4" t="inlineStr">
        <is>
          <t>Financial Instruments</t>
        </is>
      </c>
      <c r="B6" s="5" t="n">
        <v>0</v>
      </c>
      <c r="C6" s="5" t="n">
        <v>0</v>
      </c>
    </row>
    <row r="7">
      <c r="A7" s="4" t="inlineStr">
        <is>
          <t>Cash Collateral Received</t>
        </is>
      </c>
      <c r="B7" s="5" t="n">
        <v>0</v>
      </c>
      <c r="C7" s="5" t="n">
        <v>0</v>
      </c>
    </row>
    <row r="8">
      <c r="A8" s="4" t="inlineStr">
        <is>
          <t>Net Amount</t>
        </is>
      </c>
      <c r="B8" s="5" t="n">
        <v>50530000</v>
      </c>
      <c r="C8" s="5" t="n">
        <v>23520000</v>
      </c>
    </row>
    <row r="9">
      <c r="A9" s="4" t="inlineStr">
        <is>
          <t>Derivative asset, not subject to master netting arrangement</t>
        </is>
      </c>
      <c r="B9" s="6" t="n">
        <v>0</v>
      </c>
      <c r="C9" s="5" t="n">
        <v>0</v>
      </c>
    </row>
    <row r="10">
      <c r="A10" s="4" t="inlineStr">
        <is>
          <t>Derivative liability, not subject to master netting arrangement</t>
        </is>
      </c>
      <c r="B10" s="4" t="inlineStr">
        <is>
          <t xml:space="preserve"> </t>
        </is>
      </c>
      <c r="C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Measured at fair value on a recurring basis:</t>
        </is>
      </c>
      <c r="B2" s="4" t="inlineStr">
        <is>
          <t xml:space="preserve"> </t>
        </is>
      </c>
      <c r="C2" s="4" t="inlineStr">
        <is>
          <t xml:space="preserve"> </t>
        </is>
      </c>
    </row>
    <row r="3">
      <c r="A3" s="4" t="inlineStr">
        <is>
          <t>Interest rate swap assets</t>
        </is>
      </c>
      <c r="B3" s="6" t="n">
        <v>50530</v>
      </c>
      <c r="C3" s="6" t="n">
        <v>23520</v>
      </c>
    </row>
    <row r="4">
      <c r="A4" s="4" t="inlineStr">
        <is>
          <t>Derivative Asset, Statement of Financial Position [Extensible Enumeration]</t>
        </is>
      </c>
      <c r="B4" s="4" t="inlineStr">
        <is>
          <t>Other assets</t>
        </is>
      </c>
      <c r="C4" s="4" t="inlineStr">
        <is>
          <t>Other assets</t>
        </is>
      </c>
    </row>
    <row r="5">
      <c r="A5" s="4" t="inlineStr">
        <is>
          <t>Fair Value, Nonrecurring | Level 3</t>
        </is>
      </c>
      <c r="B5" s="4" t="inlineStr">
        <is>
          <t xml:space="preserve"> </t>
        </is>
      </c>
      <c r="C5" s="4" t="inlineStr">
        <is>
          <t xml:space="preserve"> </t>
        </is>
      </c>
    </row>
    <row r="6">
      <c r="A6" s="3" t="inlineStr">
        <is>
          <t>Disclosed at fair value:</t>
        </is>
      </c>
      <c r="B6" s="4" t="inlineStr">
        <is>
          <t xml:space="preserve"> </t>
        </is>
      </c>
      <c r="C6" s="4" t="inlineStr">
        <is>
          <t xml:space="preserve"> </t>
        </is>
      </c>
    </row>
    <row r="7">
      <c r="A7" s="4" t="inlineStr">
        <is>
          <t>Senior unsecured notes, term loans, and revolving credit facility</t>
        </is>
      </c>
      <c r="B7" s="6" t="n">
        <v>2663442</v>
      </c>
      <c r="C7" s="6" t="n">
        <v>2829574</v>
      </c>
    </row>
    <row r="8">
      <c r="A8" s="4" t="inlineStr">
        <is>
          <t>Interest rate swap assets | Fair Value, Recurring | Level 2</t>
        </is>
      </c>
      <c r="B8" s="4" t="inlineStr">
        <is>
          <t xml:space="preserve"> </t>
        </is>
      </c>
      <c r="C8" s="4" t="inlineStr">
        <is>
          <t xml:space="preserve"> </t>
        </is>
      </c>
    </row>
    <row r="9">
      <c r="A9" s="3" t="inlineStr">
        <is>
          <t>Measured at fair value on a recurring basis:</t>
        </is>
      </c>
      <c r="B9" s="4" t="inlineStr">
        <is>
          <t xml:space="preserve"> </t>
        </is>
      </c>
      <c r="C9" s="4" t="inlineStr">
        <is>
          <t xml:space="preserve"> </t>
        </is>
      </c>
    </row>
    <row r="10">
      <c r="A10" s="4" t="inlineStr">
        <is>
          <t>Interest rate swap assets</t>
        </is>
      </c>
      <c r="B10" s="5" t="n">
        <v>36561</v>
      </c>
      <c r="C10" s="5" t="n">
        <v>15572</v>
      </c>
    </row>
    <row r="11">
      <c r="A11" s="4" t="inlineStr">
        <is>
          <t>Cross currency swap assets | Fair Value, Recurring | Level 2</t>
        </is>
      </c>
      <c r="B11" s="4" t="inlineStr">
        <is>
          <t xml:space="preserve"> </t>
        </is>
      </c>
      <c r="C11" s="4" t="inlineStr">
        <is>
          <t xml:space="preserve"> </t>
        </is>
      </c>
    </row>
    <row r="12">
      <c r="A12" s="3" t="inlineStr">
        <is>
          <t>Measured at fair value on a recurring basis:</t>
        </is>
      </c>
      <c r="B12" s="4" t="inlineStr">
        <is>
          <t xml:space="preserve"> </t>
        </is>
      </c>
      <c r="C12" s="4" t="inlineStr">
        <is>
          <t xml:space="preserve"> </t>
        </is>
      </c>
    </row>
    <row r="13">
      <c r="A13" s="4" t="inlineStr">
        <is>
          <t>Interest rate swap assets</t>
        </is>
      </c>
      <c r="B13" s="6" t="n">
        <v>13969</v>
      </c>
      <c r="C13" s="6" t="n">
        <v>79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492</v>
      </c>
      <c r="C4" s="6" t="n">
        <v>3368</v>
      </c>
      <c r="D4" s="6" t="n">
        <v>1672</v>
      </c>
      <c r="E4" s="6" t="n">
        <v>16145</v>
      </c>
    </row>
    <row r="5">
      <c r="A5" s="4" t="inlineStr">
        <is>
          <t>Foreign Tax Authority</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Income tax benefit</t>
        </is>
      </c>
      <c r="B7" s="4" t="inlineStr">
        <is>
          <t xml:space="preserve"> </t>
        </is>
      </c>
      <c r="C7" s="4" t="inlineStr">
        <is>
          <t xml:space="preserve"> </t>
        </is>
      </c>
      <c r="D7" s="4" t="inlineStr">
        <is>
          <t xml:space="preserve"> </t>
        </is>
      </c>
      <c r="E7" s="6" t="n">
        <v>6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Feb. 18, 2020</t>
        </is>
      </c>
      <c r="C1" s="2" t="inlineStr">
        <is>
          <t>Sep. 30, 2023</t>
        </is>
      </c>
    </row>
    <row r="2">
      <c r="A2" s="4" t="inlineStr">
        <is>
          <t>Preferred Freezer Services, LLC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itigation settlement from other party</t>
        </is>
      </c>
      <c r="B4" s="13" t="n">
        <v>0.6</v>
      </c>
      <c r="C4" s="4" t="inlineStr">
        <is>
          <t xml:space="preserve"> </t>
        </is>
      </c>
    </row>
    <row r="5">
      <c r="A5" s="4" t="inlineStr">
        <is>
          <t>Insurance Claim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loss from cyber security incident</t>
        </is>
      </c>
      <c r="B7" s="4" t="inlineStr">
        <is>
          <t xml:space="preserve"> </t>
        </is>
      </c>
      <c r="C7"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ctivity in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89759</v>
      </c>
      <c r="C4" s="6" t="n">
        <v>3899580</v>
      </c>
      <c r="D4" s="6" t="n">
        <v>3787878</v>
      </c>
      <c r="E4" s="6" t="n">
        <v>4029076</v>
      </c>
    </row>
    <row r="5">
      <c r="A5" s="4" t="inlineStr">
        <is>
          <t>Ending balance</t>
        </is>
      </c>
      <c r="B5" s="5" t="n">
        <v>3946650</v>
      </c>
      <c r="C5" s="5" t="n">
        <v>3822591</v>
      </c>
      <c r="D5" s="5" t="n">
        <v>3946650</v>
      </c>
      <c r="E5" s="5" t="n">
        <v>3822591</v>
      </c>
    </row>
    <row r="6">
      <c r="A6" s="4" t="inlineStr">
        <is>
          <t>Closing 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0377</v>
      </c>
      <c r="C8" s="5" t="n">
        <v>-6496</v>
      </c>
      <c r="D8" s="5" t="n">
        <v>-6050</v>
      </c>
      <c r="E8" s="5" t="n">
        <v>4522</v>
      </c>
    </row>
    <row r="9">
      <c r="A9" s="4" t="inlineStr">
        <is>
          <t>Ending balance</t>
        </is>
      </c>
      <c r="B9" s="5" t="n">
        <v>11459</v>
      </c>
      <c r="C9" s="5" t="n">
        <v>-23194</v>
      </c>
      <c r="D9" s="5" t="n">
        <v>11459</v>
      </c>
      <c r="E9" s="5" t="n">
        <v>-23194</v>
      </c>
    </row>
    <row r="10">
      <c r="A10" s="4" t="inlineStr">
        <is>
          <t>Closing accumulated other comprehensive income (loss)</t>
        </is>
      </c>
      <c r="B10" s="5" t="n">
        <v>11459</v>
      </c>
      <c r="C10" s="5" t="n">
        <v>-23194</v>
      </c>
      <c r="D10" s="5" t="n">
        <v>11459</v>
      </c>
      <c r="E10" s="5" t="n">
        <v>-23194</v>
      </c>
    </row>
    <row r="11">
      <c r="A11" s="4" t="inlineStr">
        <is>
          <t>Pension and other postretirement benefi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936</v>
      </c>
      <c r="C13" s="5" t="n">
        <v>4956</v>
      </c>
      <c r="D13" s="5" t="n">
        <v>2626</v>
      </c>
      <c r="E13" s="5" t="n">
        <v>5002</v>
      </c>
    </row>
    <row r="14">
      <c r="A14" s="4" t="inlineStr">
        <is>
          <t>Other comprehensive income (loss) - net of tax attributable to Americold Realty Trust, Inc.</t>
        </is>
      </c>
      <c r="B14" s="5" t="n">
        <v>-832</v>
      </c>
      <c r="C14" s="5" t="n">
        <v>66</v>
      </c>
      <c r="D14" s="5" t="n">
        <v>-522</v>
      </c>
      <c r="E14" s="5" t="n">
        <v>20</v>
      </c>
    </row>
    <row r="15">
      <c r="A15" s="4" t="inlineStr">
        <is>
          <t>Ending balance</t>
        </is>
      </c>
      <c r="B15" s="5" t="n">
        <v>2104</v>
      </c>
      <c r="C15" s="5" t="n">
        <v>5022</v>
      </c>
      <c r="D15" s="5" t="n">
        <v>2104</v>
      </c>
      <c r="E15" s="5" t="n">
        <v>5022</v>
      </c>
    </row>
    <row r="16">
      <c r="A16" s="4" t="inlineStr">
        <is>
          <t>(Loss) gain arising during the period</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Loss) gain arising during the period, including adjustments</t>
        </is>
      </c>
      <c r="B18" s="5" t="n">
        <v>-832</v>
      </c>
      <c r="C18" s="5" t="n">
        <v>61</v>
      </c>
      <c r="D18" s="5" t="n">
        <v>-522</v>
      </c>
      <c r="E18" s="5" t="n">
        <v>4</v>
      </c>
    </row>
    <row r="19">
      <c r="A19" s="4" t="inlineStr">
        <is>
          <t>Amortization of prior service cost</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Amount reclassified before tax</t>
        </is>
      </c>
      <c r="B21" s="5" t="n">
        <v>0</v>
      </c>
      <c r="C21" s="5" t="n">
        <v>5</v>
      </c>
      <c r="D21" s="5" t="n">
        <v>0</v>
      </c>
      <c r="E21" s="5" t="n">
        <v>16</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0272</v>
      </c>
      <c r="C24" s="5" t="n">
        <v>-15762</v>
      </c>
      <c r="D24" s="5" t="n">
        <v>-26594</v>
      </c>
      <c r="E24" s="5" t="n">
        <v>-3080</v>
      </c>
    </row>
    <row r="25">
      <c r="A25" s="4" t="inlineStr">
        <is>
          <t>(Loss) gain arising during the period, including adjustments</t>
        </is>
      </c>
      <c r="B25" s="5" t="n">
        <v>-46262</v>
      </c>
      <c r="C25" s="5" t="n">
        <v>-91178</v>
      </c>
      <c r="D25" s="5" t="n">
        <v>-21034</v>
      </c>
      <c r="E25" s="5" t="n">
        <v>-187853</v>
      </c>
    </row>
    <row r="26">
      <c r="A26" s="4" t="inlineStr">
        <is>
          <t>Derecognition of cumulative foreign currency translation upon deconsolidation of entity contributed to a joint venture</t>
        </is>
      </c>
      <c r="B26" s="5" t="n">
        <v>0</v>
      </c>
      <c r="C26" s="5" t="n">
        <v>0</v>
      </c>
      <c r="D26" s="5" t="n">
        <v>0</v>
      </c>
      <c r="E26" s="5" t="n">
        <v>4970</v>
      </c>
    </row>
    <row r="27">
      <c r="A27" s="4" t="inlineStr">
        <is>
          <t>Amount reclassified before tax</t>
        </is>
      </c>
      <c r="B27" s="5" t="n">
        <v>35795</v>
      </c>
      <c r="C27" s="5" t="n">
        <v>66140</v>
      </c>
      <c r="D27" s="5" t="n">
        <v>16889</v>
      </c>
      <c r="E27" s="5" t="n">
        <v>145163</v>
      </c>
    </row>
    <row r="28">
      <c r="A28" s="4" t="inlineStr">
        <is>
          <t>Other comprehensive income (loss) - net of tax attributable to Americold Realty Trust, Inc.</t>
        </is>
      </c>
      <c r="B28" s="5" t="n">
        <v>-10467</v>
      </c>
      <c r="C28" s="5" t="n">
        <v>-25038</v>
      </c>
      <c r="D28" s="5" t="n">
        <v>-4145</v>
      </c>
      <c r="E28" s="5" t="n">
        <v>-37720</v>
      </c>
    </row>
    <row r="29">
      <c r="A29" s="4" t="inlineStr">
        <is>
          <t>Ending balance</t>
        </is>
      </c>
      <c r="B29" s="5" t="n">
        <v>-30739</v>
      </c>
      <c r="C29" s="5" t="n">
        <v>-40800</v>
      </c>
      <c r="D29" s="5" t="n">
        <v>-30739</v>
      </c>
      <c r="E29" s="5" t="n">
        <v>-40800</v>
      </c>
    </row>
    <row r="30">
      <c r="A30" s="4" t="inlineStr">
        <is>
          <t>Designated derivative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7713</v>
      </c>
      <c r="C32" s="5" t="n">
        <v>4310</v>
      </c>
      <c r="D32" s="5" t="n">
        <v>17918</v>
      </c>
      <c r="E32" s="5" t="n">
        <v>2600</v>
      </c>
    </row>
    <row r="33">
      <c r="A33" s="4" t="inlineStr">
        <is>
          <t>(Loss) gain arising during the period, including adjustments</t>
        </is>
      </c>
      <c r="B33" s="5" t="n">
        <v>19625</v>
      </c>
      <c r="C33" s="5" t="n">
        <v>17949</v>
      </c>
      <c r="D33" s="5" t="n">
        <v>37082</v>
      </c>
      <c r="E33" s="5" t="n">
        <v>26291</v>
      </c>
    </row>
    <row r="34">
      <c r="A34" s="4" t="inlineStr">
        <is>
          <t>Net amount reclassified from AOCI to net loss</t>
        </is>
      </c>
      <c r="B34" s="5" t="n">
        <v>-7244</v>
      </c>
      <c r="C34" s="5" t="n">
        <v>-9675</v>
      </c>
      <c r="D34" s="5" t="n">
        <v>-14906</v>
      </c>
      <c r="E34" s="5" t="n">
        <v>-16307</v>
      </c>
    </row>
    <row r="35">
      <c r="A35" s="4" t="inlineStr">
        <is>
          <t>Net gain on designated derivatives</t>
        </is>
      </c>
      <c r="B35" s="5" t="n">
        <v>12381</v>
      </c>
      <c r="C35" s="5" t="n">
        <v>8274</v>
      </c>
      <c r="D35" s="5" t="n">
        <v>22176</v>
      </c>
      <c r="E35" s="5" t="n">
        <v>9984</v>
      </c>
    </row>
    <row r="36">
      <c r="A36" s="4" t="inlineStr">
        <is>
          <t>Ending balance</t>
        </is>
      </c>
      <c r="B36" s="6" t="n">
        <v>40094</v>
      </c>
      <c r="C36" s="6" t="n">
        <v>12584</v>
      </c>
      <c r="D36" s="6" t="n">
        <v>40094</v>
      </c>
      <c r="E36" s="6" t="n">
        <v>125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96</v>
      </c>
      <c r="C4" s="6" t="n">
        <v>-8937</v>
      </c>
      <c r="D4" s="6" t="n">
        <v>-109469</v>
      </c>
      <c r="E4" s="6" t="n">
        <v>-22429</v>
      </c>
    </row>
    <row r="5">
      <c r="A5" s="3" t="inlineStr">
        <is>
          <t>Other comprehensive (loss) income - net of tax:</t>
        </is>
      </c>
      <c r="B5" s="4" t="inlineStr">
        <is>
          <t xml:space="preserve"> </t>
        </is>
      </c>
      <c r="C5" s="4" t="inlineStr">
        <is>
          <t xml:space="preserve"> </t>
        </is>
      </c>
      <c r="D5" s="4" t="inlineStr">
        <is>
          <t xml:space="preserve"> </t>
        </is>
      </c>
      <c r="E5" s="4" t="inlineStr">
        <is>
          <t xml:space="preserve"> </t>
        </is>
      </c>
    </row>
    <row r="6">
      <c r="A6" s="4" t="inlineStr">
        <is>
          <t>Adjustment to accrued pension liability</t>
        </is>
      </c>
      <c r="B6" s="5" t="n">
        <v>-832</v>
      </c>
      <c r="C6" s="5" t="n">
        <v>66</v>
      </c>
      <c r="D6" s="5" t="n">
        <v>-522</v>
      </c>
      <c r="E6" s="5" t="n">
        <v>20</v>
      </c>
    </row>
    <row r="7">
      <c r="A7" s="4" t="inlineStr">
        <is>
          <t>Change in unrealized net loss on foreign currency</t>
        </is>
      </c>
      <c r="B7" s="5" t="n">
        <v>-10467</v>
      </c>
      <c r="C7" s="5" t="n">
        <v>-25038</v>
      </c>
      <c r="D7" s="5" t="n">
        <v>-4145</v>
      </c>
      <c r="E7" s="5" t="n">
        <v>-37720</v>
      </c>
    </row>
    <row r="8">
      <c r="A8" s="4" t="inlineStr">
        <is>
          <t>Unrealized gain on cash flow hedges</t>
        </is>
      </c>
      <c r="B8" s="5" t="n">
        <v>12381</v>
      </c>
      <c r="C8" s="5" t="n">
        <v>8274</v>
      </c>
      <c r="D8" s="5" t="n">
        <v>22176</v>
      </c>
      <c r="E8" s="5" t="n">
        <v>9984</v>
      </c>
    </row>
    <row r="9">
      <c r="A9" s="4" t="inlineStr">
        <is>
          <t>Other comprehensive income (loss) - net of tax attributable to Americold Realty Trust, Inc.</t>
        </is>
      </c>
      <c r="B9" s="5" t="n">
        <v>1082</v>
      </c>
      <c r="C9" s="5" t="n">
        <v>-16698</v>
      </c>
      <c r="D9" s="5" t="n">
        <v>17509</v>
      </c>
      <c r="E9" s="5" t="n">
        <v>-27716</v>
      </c>
    </row>
    <row r="10">
      <c r="A10" s="4" t="inlineStr">
        <is>
          <t>Other comprehensive income (loss) attributable to noncontrolling interests</t>
        </is>
      </c>
      <c r="B10" s="5" t="n">
        <v>101</v>
      </c>
      <c r="C10" s="5" t="n">
        <v>-53</v>
      </c>
      <c r="D10" s="5" t="n">
        <v>178</v>
      </c>
      <c r="E10" s="5" t="n">
        <v>-103</v>
      </c>
    </row>
    <row r="11">
      <c r="A11" s="4" t="inlineStr">
        <is>
          <t>Total comprehensive loss</t>
        </is>
      </c>
      <c r="B11" s="6" t="n">
        <v>-913</v>
      </c>
      <c r="C11" s="6" t="n">
        <v>-25688</v>
      </c>
      <c r="D11" s="6" t="n">
        <v>-91782</v>
      </c>
      <c r="E11" s="6" t="n">
        <v>-502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with a Reconciliation to Income (Loss) before Income Tax and Gain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Segment revenues:</t>
        </is>
      </c>
      <c r="B4" s="6" t="n">
        <v>667939</v>
      </c>
      <c r="C4" s="6" t="n">
        <v>757780</v>
      </c>
      <c r="D4" s="6" t="n">
        <v>1994038</v>
      </c>
      <c r="E4" s="6" t="n">
        <v>2193231</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9728</v>
      </c>
      <c r="C6" s="5" t="n">
        <v>-83669</v>
      </c>
      <c r="D6" s="5" t="n">
        <v>-259644</v>
      </c>
      <c r="E6" s="5" t="n">
        <v>-248979</v>
      </c>
    </row>
    <row r="7">
      <c r="A7" s="4" t="inlineStr">
        <is>
          <t>Selling, general and administrative</t>
        </is>
      </c>
      <c r="B7" s="5" t="n">
        <v>-52383</v>
      </c>
      <c r="C7" s="5" t="n">
        <v>-57119</v>
      </c>
      <c r="D7" s="5" t="n">
        <v>-169023</v>
      </c>
      <c r="E7" s="5" t="n">
        <v>-170994</v>
      </c>
    </row>
    <row r="8">
      <c r="A8" s="4" t="inlineStr">
        <is>
          <t>Acquisition, cyber incident and other, net</t>
        </is>
      </c>
      <c r="B8" s="5" t="n">
        <v>-13931</v>
      </c>
      <c r="C8" s="5" t="n">
        <v>-4874</v>
      </c>
      <c r="D8" s="5" t="n">
        <v>-48313</v>
      </c>
      <c r="E8" s="5" t="n">
        <v>-20612</v>
      </c>
    </row>
    <row r="9">
      <c r="A9" s="4" t="inlineStr">
        <is>
          <t>Impairment of indefinite and long-lived assets</t>
        </is>
      </c>
      <c r="B9" s="5" t="n">
        <v>0</v>
      </c>
      <c r="C9" s="5" t="n">
        <v>6616</v>
      </c>
      <c r="D9" s="5" t="n">
        <v>0</v>
      </c>
      <c r="E9" s="5" t="n">
        <v>6616</v>
      </c>
    </row>
    <row r="10">
      <c r="A10" s="4" t="inlineStr">
        <is>
          <t>(Loss) gain from sale of real estate</t>
        </is>
      </c>
      <c r="B10" s="5" t="n">
        <v>-78</v>
      </c>
      <c r="C10" s="5" t="n">
        <v>-5710</v>
      </c>
      <c r="D10" s="5" t="n">
        <v>2259</v>
      </c>
      <c r="E10" s="5" t="n">
        <v>-5710</v>
      </c>
    </row>
    <row r="11">
      <c r="A11" s="4" t="inlineStr">
        <is>
          <t>Interest expense</t>
        </is>
      </c>
      <c r="B11" s="5" t="n">
        <v>-35572</v>
      </c>
      <c r="C11" s="5" t="n">
        <v>-30402</v>
      </c>
      <c r="D11" s="5" t="n">
        <v>-106426</v>
      </c>
      <c r="E11" s="5" t="n">
        <v>-82720</v>
      </c>
    </row>
    <row r="12">
      <c r="A12" s="4" t="inlineStr">
        <is>
          <t>Loss on debt extinguishment, modifications and termination of derivative instruments</t>
        </is>
      </c>
      <c r="B12" s="5" t="n">
        <v>-683</v>
      </c>
      <c r="C12" s="5" t="n">
        <v>-1040</v>
      </c>
      <c r="D12" s="5" t="n">
        <v>-1855</v>
      </c>
      <c r="E12" s="5" t="n">
        <v>-2284</v>
      </c>
    </row>
    <row r="13">
      <c r="A13" s="4" t="inlineStr">
        <is>
          <t>Other, net</t>
        </is>
      </c>
      <c r="B13" s="5" t="n">
        <v>723</v>
      </c>
      <c r="C13" s="5" t="n">
        <v>-2593</v>
      </c>
      <c r="D13" s="5" t="n">
        <v>1741</v>
      </c>
      <c r="E13" s="5" t="n">
        <v>-1197</v>
      </c>
    </row>
    <row r="14">
      <c r="A14" s="4" t="inlineStr">
        <is>
          <t>(Loss) gain from investments in partially owned entities</t>
        </is>
      </c>
      <c r="B14" s="5" t="n">
        <v>-259</v>
      </c>
      <c r="C14" s="5" t="n">
        <v>44</v>
      </c>
      <c r="D14" s="5" t="n">
        <v>-1616</v>
      </c>
      <c r="E14" s="5" t="n">
        <v>-779</v>
      </c>
    </row>
    <row r="15">
      <c r="A15" s="4" t="inlineStr">
        <is>
          <t>Impairment of related party receivable</t>
        </is>
      </c>
      <c r="B15" s="4" t="inlineStr">
        <is>
          <t xml:space="preserve"> </t>
        </is>
      </c>
      <c r="C15" s="4" t="inlineStr">
        <is>
          <t xml:space="preserve"> </t>
        </is>
      </c>
      <c r="D15" s="5" t="n">
        <v>-21972</v>
      </c>
      <c r="E15" s="5" t="n">
        <v>0</v>
      </c>
    </row>
    <row r="16">
      <c r="A16" s="4" t="inlineStr">
        <is>
          <t>Loss on put option</t>
        </is>
      </c>
      <c r="B16" s="5" t="n">
        <v>0</v>
      </c>
      <c r="C16" s="5" t="n">
        <v>0</v>
      </c>
      <c r="D16" s="5" t="n">
        <v>-56576</v>
      </c>
      <c r="E16" s="5" t="n">
        <v>0</v>
      </c>
    </row>
    <row r="17">
      <c r="A17" s="4" t="inlineStr">
        <is>
          <t>Loss from continuing operations before income taxes</t>
        </is>
      </c>
      <c r="B17" s="5" t="n">
        <v>-2791</v>
      </c>
      <c r="C17" s="5" t="n">
        <v>-10821</v>
      </c>
      <c r="D17" s="5" t="n">
        <v>-100688</v>
      </c>
      <c r="E17" s="5" t="n">
        <v>-32154</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row>
    <row r="20">
      <c r="A20" s="4" t="inlineStr">
        <is>
          <t>Segment revenues:</t>
        </is>
      </c>
      <c r="B20" s="5" t="n">
        <v>667939</v>
      </c>
      <c r="C20" s="5" t="n">
        <v>757780</v>
      </c>
      <c r="D20" s="5" t="n">
        <v>1994038</v>
      </c>
      <c r="E20" s="5" t="n">
        <v>2193231</v>
      </c>
    </row>
    <row r="21">
      <c r="A21" s="3" t="inlineStr">
        <is>
          <t>Segment contribution:</t>
        </is>
      </c>
      <c r="B21" s="4" t="inlineStr">
        <is>
          <t xml:space="preserve"> </t>
        </is>
      </c>
      <c r="C21" s="4" t="inlineStr">
        <is>
          <t xml:space="preserve"> </t>
        </is>
      </c>
      <c r="D21" s="4" t="inlineStr">
        <is>
          <t xml:space="preserve"> </t>
        </is>
      </c>
      <c r="E21" s="4" t="inlineStr">
        <is>
          <t xml:space="preserve"> </t>
        </is>
      </c>
    </row>
    <row r="22">
      <c r="A22" s="4" t="inlineStr">
        <is>
          <t>Segment Contribution</t>
        </is>
      </c>
      <c r="B22" s="5" t="n">
        <v>189120</v>
      </c>
      <c r="C22" s="5" t="n">
        <v>181158</v>
      </c>
      <c r="D22" s="5" t="n">
        <v>560737</v>
      </c>
      <c r="E22" s="5" t="n">
        <v>507737</v>
      </c>
    </row>
    <row r="23">
      <c r="A23" s="4" t="inlineStr">
        <is>
          <t>Operating Segments | Warehouse</t>
        </is>
      </c>
      <c r="B23" s="4" t="inlineStr">
        <is>
          <t xml:space="preserve"> </t>
        </is>
      </c>
      <c r="C23" s="4" t="inlineStr">
        <is>
          <t xml:space="preserve"> </t>
        </is>
      </c>
      <c r="D23" s="4" t="inlineStr">
        <is>
          <t xml:space="preserve"> </t>
        </is>
      </c>
      <c r="E23" s="4" t="inlineStr">
        <is>
          <t xml:space="preserve"> </t>
        </is>
      </c>
    </row>
    <row r="24">
      <c r="A24" s="3" t="inlineStr">
        <is>
          <t>Segment revenues:</t>
        </is>
      </c>
      <c r="B24" s="4" t="inlineStr">
        <is>
          <t xml:space="preserve"> </t>
        </is>
      </c>
      <c r="C24" s="4" t="inlineStr">
        <is>
          <t xml:space="preserve"> </t>
        </is>
      </c>
      <c r="D24" s="4" t="inlineStr">
        <is>
          <t xml:space="preserve"> </t>
        </is>
      </c>
      <c r="E24" s="4" t="inlineStr">
        <is>
          <t xml:space="preserve"> </t>
        </is>
      </c>
    </row>
    <row r="25">
      <c r="A25" s="4" t="inlineStr">
        <is>
          <t>Segment revenues:</t>
        </is>
      </c>
      <c r="B25" s="5" t="n">
        <v>602605</v>
      </c>
      <c r="C25" s="5" t="n">
        <v>598977</v>
      </c>
      <c r="D25" s="5" t="n">
        <v>1778827</v>
      </c>
      <c r="E25" s="5" t="n">
        <v>1704281</v>
      </c>
    </row>
    <row r="26">
      <c r="A26" s="3" t="inlineStr">
        <is>
          <t>Segment contribution:</t>
        </is>
      </c>
      <c r="B26" s="4" t="inlineStr">
        <is>
          <t xml:space="preserve"> </t>
        </is>
      </c>
      <c r="C26" s="4" t="inlineStr">
        <is>
          <t xml:space="preserve"> </t>
        </is>
      </c>
      <c r="D26" s="4" t="inlineStr">
        <is>
          <t xml:space="preserve"> </t>
        </is>
      </c>
      <c r="E26" s="4" t="inlineStr">
        <is>
          <t xml:space="preserve"> </t>
        </is>
      </c>
    </row>
    <row r="27">
      <c r="A27" s="4" t="inlineStr">
        <is>
          <t>Segment Contribution</t>
        </is>
      </c>
      <c r="B27" s="5" t="n">
        <v>177832</v>
      </c>
      <c r="C27" s="5" t="n">
        <v>166662</v>
      </c>
      <c r="D27" s="5" t="n">
        <v>525501</v>
      </c>
      <c r="E27" s="5" t="n">
        <v>463905</v>
      </c>
    </row>
    <row r="28">
      <c r="A28" s="4" t="inlineStr">
        <is>
          <t>Operating Segments | Transportation</t>
        </is>
      </c>
      <c r="B28" s="4" t="inlineStr">
        <is>
          <t xml:space="preserve"> </t>
        </is>
      </c>
      <c r="C28" s="4" t="inlineStr">
        <is>
          <t xml:space="preserve"> </t>
        </is>
      </c>
      <c r="D28" s="4" t="inlineStr">
        <is>
          <t xml:space="preserve"> </t>
        </is>
      </c>
      <c r="E28" s="4" t="inlineStr">
        <is>
          <t xml:space="preserve"> </t>
        </is>
      </c>
    </row>
    <row r="29">
      <c r="A29" s="3" t="inlineStr">
        <is>
          <t>Segment revenues:</t>
        </is>
      </c>
      <c r="B29" s="4" t="inlineStr">
        <is>
          <t xml:space="preserve"> </t>
        </is>
      </c>
      <c r="C29" s="4" t="inlineStr">
        <is>
          <t xml:space="preserve"> </t>
        </is>
      </c>
      <c r="D29" s="4" t="inlineStr">
        <is>
          <t xml:space="preserve"> </t>
        </is>
      </c>
      <c r="E29" s="4" t="inlineStr">
        <is>
          <t xml:space="preserve"> </t>
        </is>
      </c>
    </row>
    <row r="30">
      <c r="A30" s="4" t="inlineStr">
        <is>
          <t>Segment revenues:</t>
        </is>
      </c>
      <c r="B30" s="5" t="n">
        <v>55642</v>
      </c>
      <c r="C30" s="5" t="n">
        <v>76367</v>
      </c>
      <c r="D30" s="5" t="n">
        <v>181792</v>
      </c>
      <c r="E30" s="5" t="n">
        <v>237168</v>
      </c>
    </row>
    <row r="31">
      <c r="A31" s="3" t="inlineStr">
        <is>
          <t>Segment contribution:</t>
        </is>
      </c>
      <c r="B31" s="4" t="inlineStr">
        <is>
          <t xml:space="preserve"> </t>
        </is>
      </c>
      <c r="C31" s="4" t="inlineStr">
        <is>
          <t xml:space="preserve"> </t>
        </is>
      </c>
      <c r="D31" s="4" t="inlineStr">
        <is>
          <t xml:space="preserve"> </t>
        </is>
      </c>
      <c r="E31" s="4" t="inlineStr">
        <is>
          <t xml:space="preserve"> </t>
        </is>
      </c>
    </row>
    <row r="32">
      <c r="A32" s="4" t="inlineStr">
        <is>
          <t>Segment Contribution</t>
        </is>
      </c>
      <c r="B32" s="5" t="n">
        <v>9659</v>
      </c>
      <c r="C32" s="5" t="n">
        <v>10836</v>
      </c>
      <c r="D32" s="5" t="n">
        <v>31128</v>
      </c>
      <c r="E32" s="5" t="n">
        <v>32950</v>
      </c>
    </row>
    <row r="33">
      <c r="A33" s="4" t="inlineStr">
        <is>
          <t>Operating Segments | Third-party managed</t>
        </is>
      </c>
      <c r="B33" s="4" t="inlineStr">
        <is>
          <t xml:space="preserve"> </t>
        </is>
      </c>
      <c r="C33" s="4" t="inlineStr">
        <is>
          <t xml:space="preserve"> </t>
        </is>
      </c>
      <c r="D33" s="4" t="inlineStr">
        <is>
          <t xml:space="preserve"> </t>
        </is>
      </c>
      <c r="E33" s="4" t="inlineStr">
        <is>
          <t xml:space="preserve"> </t>
        </is>
      </c>
    </row>
    <row r="34">
      <c r="A34" s="3" t="inlineStr">
        <is>
          <t>Segment revenues:</t>
        </is>
      </c>
      <c r="B34" s="4" t="inlineStr">
        <is>
          <t xml:space="preserve"> </t>
        </is>
      </c>
      <c r="C34" s="4" t="inlineStr">
        <is>
          <t xml:space="preserve"> </t>
        </is>
      </c>
      <c r="D34" s="4" t="inlineStr">
        <is>
          <t xml:space="preserve"> </t>
        </is>
      </c>
      <c r="E34" s="4" t="inlineStr">
        <is>
          <t xml:space="preserve"> </t>
        </is>
      </c>
    </row>
    <row r="35">
      <c r="A35" s="4" t="inlineStr">
        <is>
          <t>Segment revenues:</t>
        </is>
      </c>
      <c r="B35" s="5" t="n">
        <v>9692</v>
      </c>
      <c r="C35" s="5" t="n">
        <v>82436</v>
      </c>
      <c r="D35" s="5" t="n">
        <v>33419</v>
      </c>
      <c r="E35" s="5" t="n">
        <v>251782</v>
      </c>
    </row>
    <row r="36">
      <c r="A36" s="3" t="inlineStr">
        <is>
          <t>Segment contribution:</t>
        </is>
      </c>
      <c r="B36" s="4" t="inlineStr">
        <is>
          <t xml:space="preserve"> </t>
        </is>
      </c>
      <c r="C36" s="4" t="inlineStr">
        <is>
          <t xml:space="preserve"> </t>
        </is>
      </c>
      <c r="D36" s="4" t="inlineStr">
        <is>
          <t xml:space="preserve"> </t>
        </is>
      </c>
      <c r="E36" s="4" t="inlineStr">
        <is>
          <t xml:space="preserve"> </t>
        </is>
      </c>
    </row>
    <row r="37">
      <c r="A37" s="4" t="inlineStr">
        <is>
          <t>Segment Contribution</t>
        </is>
      </c>
      <c r="B37" s="6" t="n">
        <v>1629</v>
      </c>
      <c r="C37" s="6" t="n">
        <v>3660</v>
      </c>
      <c r="D37" s="6" t="n">
        <v>4108</v>
      </c>
      <c r="E37" s="6" t="n">
        <v>108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arnings per Common Share - Reconciliation of Weighted Average Number of Common Shares Outstanding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tock outstanding – basic (in shares)</t>
        </is>
      </c>
      <c r="B4" s="5" t="n">
        <v>278137</v>
      </c>
      <c r="C4" s="5" t="n">
        <v>269586</v>
      </c>
      <c r="D4" s="5" t="n">
        <v>273217</v>
      </c>
      <c r="E4" s="5" t="n">
        <v>269467</v>
      </c>
    </row>
    <row r="5">
      <c r="A5" s="4" t="inlineStr">
        <is>
          <t>Dilutive effect of share-based awards (in shares)</t>
        </is>
      </c>
      <c r="B5" s="5" t="n">
        <v>0</v>
      </c>
      <c r="C5" s="5" t="n">
        <v>0</v>
      </c>
      <c r="D5" s="5" t="n">
        <v>0</v>
      </c>
      <c r="E5" s="5" t="n">
        <v>0</v>
      </c>
    </row>
    <row r="6">
      <c r="A6" s="4" t="inlineStr">
        <is>
          <t>Weighted average common stock outstanding – diluted (in shares)</t>
        </is>
      </c>
      <c r="B6" s="5" t="n">
        <v>278137</v>
      </c>
      <c r="C6" s="5" t="n">
        <v>269586</v>
      </c>
      <c r="D6" s="5" t="n">
        <v>273217</v>
      </c>
      <c r="E6" s="5" t="n">
        <v>2694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arnings per Common Share - Schedule of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6</v>
      </c>
      <c r="C4" s="5" t="n">
        <v>2436</v>
      </c>
      <c r="D4" s="5" t="n">
        <v>219</v>
      </c>
      <c r="E4" s="5" t="n">
        <v>2596</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5" t="n">
        <v>161</v>
      </c>
      <c r="D7" s="5" t="n">
        <v>0</v>
      </c>
      <c r="E7" s="5" t="n">
        <v>17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6</v>
      </c>
      <c r="C10" s="5" t="n">
        <v>1451</v>
      </c>
      <c r="D10" s="5" t="n">
        <v>89</v>
      </c>
      <c r="E10" s="5" t="n">
        <v>1667</v>
      </c>
    </row>
    <row r="11">
      <c r="A11" s="4" t="inlineStr">
        <is>
          <t>OP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0</v>
      </c>
      <c r="C13" s="5" t="n">
        <v>824</v>
      </c>
      <c r="D13" s="5" t="n">
        <v>130</v>
      </c>
      <c r="E13" s="5" t="n">
        <v>7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Revenue from Contracts with Customers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55448000</v>
      </c>
      <c r="C4" s="6" t="n">
        <v>746679000</v>
      </c>
      <c r="D4" s="6" t="n">
        <v>1957467000</v>
      </c>
      <c r="E4" s="6" t="n">
        <v>2160550000</v>
      </c>
    </row>
    <row r="5">
      <c r="A5" s="4" t="inlineStr">
        <is>
          <t>Lease revenue</t>
        </is>
      </c>
      <c r="B5" s="5" t="n">
        <v>12491000</v>
      </c>
      <c r="C5" s="5" t="n">
        <v>11101000</v>
      </c>
      <c r="D5" s="5" t="n">
        <v>36571000</v>
      </c>
      <c r="E5" s="5" t="n">
        <v>32681000</v>
      </c>
    </row>
    <row r="6">
      <c r="A6" s="4" t="inlineStr">
        <is>
          <t>Total revenues from contracts with all customers</t>
        </is>
      </c>
      <c r="B6" s="6" t="n">
        <v>667939000</v>
      </c>
      <c r="C6" s="6" t="n">
        <v>757780000</v>
      </c>
      <c r="D6" s="6" t="n">
        <v>1994038000</v>
      </c>
      <c r="E6" s="6" t="n">
        <v>2193231000</v>
      </c>
    </row>
    <row r="7">
      <c r="A7" s="4" t="inlineStr">
        <is>
          <t>Operating Lease, Lease Income, Statement of Income or Comprehensive Income [Extensible Enumeration]</t>
        </is>
      </c>
      <c r="B7" s="4" t="inlineStr">
        <is>
          <t>Total revenues from contracts with all customers</t>
        </is>
      </c>
      <c r="C7" s="4" t="inlineStr">
        <is>
          <t>Total revenues from contracts with all customers</t>
        </is>
      </c>
      <c r="D7" s="4" t="inlineStr">
        <is>
          <t>Total revenues from contracts with all customers</t>
        </is>
      </c>
      <c r="E7" s="4" t="inlineStr">
        <is>
          <t>Total revenues from contracts with all customers</t>
        </is>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522934000</v>
      </c>
      <c r="C10" s="6" t="n">
        <v>602513000</v>
      </c>
      <c r="D10" s="6" t="n">
        <v>1549307000</v>
      </c>
      <c r="E10" s="6" t="n">
        <v>1706881000</v>
      </c>
    </row>
    <row r="11">
      <c r="A11" s="4" t="inlineStr">
        <is>
          <t>Lease revenue</t>
        </is>
      </c>
      <c r="B11" s="5" t="n">
        <v>11091000</v>
      </c>
      <c r="C11" s="5" t="n">
        <v>9798000</v>
      </c>
      <c r="D11" s="5" t="n">
        <v>32406000</v>
      </c>
      <c r="E11" s="5" t="n">
        <v>28506000</v>
      </c>
    </row>
    <row r="12">
      <c r="A12" s="4" t="inlineStr">
        <is>
          <t>Total revenues from contracts with all customers</t>
        </is>
      </c>
      <c r="B12" s="5" t="n">
        <v>534025000</v>
      </c>
      <c r="C12" s="5" t="n">
        <v>612311000</v>
      </c>
      <c r="D12" s="5" t="n">
        <v>1581713000</v>
      </c>
      <c r="E12" s="5" t="n">
        <v>1735387000</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62230000</v>
      </c>
      <c r="C15" s="5" t="n">
        <v>76562000</v>
      </c>
      <c r="D15" s="5" t="n">
        <v>198516000</v>
      </c>
      <c r="E15" s="5" t="n">
        <v>243753000</v>
      </c>
    </row>
    <row r="16">
      <c r="A16" s="4" t="inlineStr">
        <is>
          <t>Lease revenue</t>
        </is>
      </c>
      <c r="B16" s="5" t="n">
        <v>1400000</v>
      </c>
      <c r="C16" s="5" t="n">
        <v>1303000</v>
      </c>
      <c r="D16" s="5" t="n">
        <v>4165000</v>
      </c>
      <c r="E16" s="5" t="n">
        <v>4175000</v>
      </c>
    </row>
    <row r="17">
      <c r="A17" s="4" t="inlineStr">
        <is>
          <t>Total revenues from contracts with all customers</t>
        </is>
      </c>
      <c r="B17" s="5" t="n">
        <v>63630000</v>
      </c>
      <c r="C17" s="5" t="n">
        <v>77865000</v>
      </c>
      <c r="D17" s="5" t="n">
        <v>202681000</v>
      </c>
      <c r="E17" s="5" t="n">
        <v>247928000</v>
      </c>
    </row>
    <row r="18">
      <c r="A18" s="4" t="inlineStr">
        <is>
          <t>Asia-Pacific</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66400000</v>
      </c>
      <c r="C20" s="5" t="n">
        <v>63872000</v>
      </c>
      <c r="D20" s="5" t="n">
        <v>198322000</v>
      </c>
      <c r="E20" s="5" t="n">
        <v>196476000</v>
      </c>
    </row>
    <row r="21">
      <c r="A21" s="4" t="inlineStr">
        <is>
          <t>Lease revenue</t>
        </is>
      </c>
      <c r="B21" s="5" t="n">
        <v>0</v>
      </c>
      <c r="C21" s="5" t="n">
        <v>0</v>
      </c>
      <c r="D21" s="5" t="n">
        <v>0</v>
      </c>
      <c r="E21" s="5" t="n">
        <v>0</v>
      </c>
    </row>
    <row r="22">
      <c r="A22" s="4" t="inlineStr">
        <is>
          <t>Total revenues from contracts with all customers</t>
        </is>
      </c>
      <c r="B22" s="5" t="n">
        <v>66400000</v>
      </c>
      <c r="C22" s="5" t="n">
        <v>63872000</v>
      </c>
      <c r="D22" s="5" t="n">
        <v>198322000</v>
      </c>
      <c r="E22" s="5" t="n">
        <v>196476000</v>
      </c>
    </row>
    <row r="23">
      <c r="A23" s="4" t="inlineStr">
        <is>
          <t>Sou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884000</v>
      </c>
      <c r="C25" s="5" t="n">
        <v>3732000</v>
      </c>
      <c r="D25" s="5" t="n">
        <v>11322000</v>
      </c>
      <c r="E25" s="5" t="n">
        <v>13440000</v>
      </c>
    </row>
    <row r="26">
      <c r="A26" s="4" t="inlineStr">
        <is>
          <t>Lease revenue</t>
        </is>
      </c>
      <c r="B26" s="5" t="n">
        <v>0</v>
      </c>
      <c r="C26" s="5" t="n">
        <v>0</v>
      </c>
      <c r="D26" s="5" t="n">
        <v>0</v>
      </c>
      <c r="E26" s="5" t="n">
        <v>0</v>
      </c>
    </row>
    <row r="27">
      <c r="A27" s="4" t="inlineStr">
        <is>
          <t>Total revenues from contracts with all customers</t>
        </is>
      </c>
      <c r="B27" s="5" t="n">
        <v>3884000</v>
      </c>
      <c r="C27" s="5" t="n">
        <v>3732000</v>
      </c>
      <c r="D27" s="5" t="n">
        <v>11322000</v>
      </c>
      <c r="E27" s="5" t="n">
        <v>13440000</v>
      </c>
    </row>
    <row r="28">
      <c r="A28" s="4" t="inlineStr">
        <is>
          <t>Warehouse rent and storag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66017000</v>
      </c>
      <c r="C30" s="5" t="n">
        <v>249147000</v>
      </c>
      <c r="D30" s="5" t="n">
        <v>788528000</v>
      </c>
      <c r="E30" s="5" t="n">
        <v>699675000</v>
      </c>
    </row>
    <row r="31">
      <c r="A31" s="4" t="inlineStr">
        <is>
          <t>Warehouse rent and storage | North Americ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22269000</v>
      </c>
      <c r="C33" s="5" t="n">
        <v>211708000</v>
      </c>
      <c r="D33" s="5" t="n">
        <v>664341000</v>
      </c>
      <c r="E33" s="5" t="n">
        <v>585774000</v>
      </c>
    </row>
    <row r="34">
      <c r="A34" s="4" t="inlineStr">
        <is>
          <t>Warehouse rent and storage | Europ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0692000</v>
      </c>
      <c r="C36" s="5" t="n">
        <v>20237000</v>
      </c>
      <c r="D36" s="5" t="n">
        <v>62401000</v>
      </c>
      <c r="E36" s="5" t="n">
        <v>56662000</v>
      </c>
    </row>
    <row r="37">
      <c r="A37" s="4" t="inlineStr">
        <is>
          <t>Warehouse rent and storage | Asia-Pacific</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0994000</v>
      </c>
      <c r="C39" s="5" t="n">
        <v>15218000</v>
      </c>
      <c r="D39" s="5" t="n">
        <v>56148000</v>
      </c>
      <c r="E39" s="5" t="n">
        <v>49783000</v>
      </c>
    </row>
    <row r="40">
      <c r="A40" s="4" t="inlineStr">
        <is>
          <t>Warehouse rent and storage | South America</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062000</v>
      </c>
      <c r="C42" s="5" t="n">
        <v>1984000</v>
      </c>
      <c r="D42" s="5" t="n">
        <v>5638000</v>
      </c>
      <c r="E42" s="5" t="n">
        <v>7456000</v>
      </c>
    </row>
    <row r="43">
      <c r="A43" s="4" t="inlineStr">
        <is>
          <t>Warehouse servic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324097000</v>
      </c>
      <c r="C45" s="5" t="n">
        <v>338729000</v>
      </c>
      <c r="D45" s="5" t="n">
        <v>953728000</v>
      </c>
      <c r="E45" s="5" t="n">
        <v>971925000</v>
      </c>
    </row>
    <row r="46">
      <c r="A46" s="4" t="inlineStr">
        <is>
          <t>Warehouse services | Argo</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0</v>
      </c>
      <c r="C48" s="5" t="n">
        <v>3700000</v>
      </c>
      <c r="D48" s="5" t="n">
        <v>100000</v>
      </c>
      <c r="E48" s="5" t="n">
        <v>11100000</v>
      </c>
    </row>
    <row r="49">
      <c r="A49" s="4" t="inlineStr">
        <is>
          <t>Warehouse services | North America</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266387000</v>
      </c>
      <c r="C51" s="5" t="n">
        <v>274266000</v>
      </c>
      <c r="D51" s="5" t="n">
        <v>774286000</v>
      </c>
      <c r="E51" s="5" t="n">
        <v>768264000</v>
      </c>
    </row>
    <row r="52">
      <c r="A52" s="4" t="inlineStr">
        <is>
          <t>Warehouse services | Europ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25460000</v>
      </c>
      <c r="C54" s="5" t="n">
        <v>28302000</v>
      </c>
      <c r="D54" s="5" t="n">
        <v>76154000</v>
      </c>
      <c r="E54" s="5" t="n">
        <v>90924000</v>
      </c>
    </row>
    <row r="55">
      <c r="A55" s="4" t="inlineStr">
        <is>
          <t>Warehouse services | Asia-Pacific</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31072000</v>
      </c>
      <c r="C57" s="5" t="n">
        <v>34925000</v>
      </c>
      <c r="D57" s="5" t="n">
        <v>99522000</v>
      </c>
      <c r="E57" s="5" t="n">
        <v>108266000</v>
      </c>
    </row>
    <row r="58">
      <c r="A58" s="4" t="inlineStr">
        <is>
          <t>Warehouse services | South America</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1178000</v>
      </c>
      <c r="C60" s="5" t="n">
        <v>1236000</v>
      </c>
      <c r="D60" s="5" t="n">
        <v>3766000</v>
      </c>
      <c r="E60" s="5" t="n">
        <v>4471000</v>
      </c>
    </row>
    <row r="61">
      <c r="A61" s="4" t="inlineStr">
        <is>
          <t>Transportation</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55642000</v>
      </c>
      <c r="C63" s="5" t="n">
        <v>76367000</v>
      </c>
      <c r="D63" s="5" t="n">
        <v>181792000</v>
      </c>
      <c r="E63" s="5" t="n">
        <v>237168000</v>
      </c>
    </row>
    <row r="64">
      <c r="A64" s="4" t="inlineStr">
        <is>
          <t>Transportation | North America</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30249000</v>
      </c>
      <c r="C66" s="5" t="n">
        <v>39456000</v>
      </c>
      <c r="D66" s="5" t="n">
        <v>94310000</v>
      </c>
      <c r="E66" s="5" t="n">
        <v>236153000</v>
      </c>
    </row>
    <row r="67">
      <c r="A67" s="4" t="inlineStr">
        <is>
          <t>Transportation | Europe</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16078000</v>
      </c>
      <c r="C69" s="5" t="n">
        <v>28023000</v>
      </c>
      <c r="D69" s="5" t="n">
        <v>59961000</v>
      </c>
      <c r="E69" s="5" t="n">
        <v>0</v>
      </c>
    </row>
    <row r="70">
      <c r="A70" s="4" t="inlineStr">
        <is>
          <t>Transportation | Asia-Pacific</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8671000</v>
      </c>
      <c r="C72" s="5" t="n">
        <v>8376000</v>
      </c>
      <c r="D72" s="5" t="n">
        <v>25603000</v>
      </c>
      <c r="E72" s="5" t="n">
        <v>15629000</v>
      </c>
    </row>
    <row r="73">
      <c r="A73" s="4" t="inlineStr">
        <is>
          <t>Transportation | South America</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644000</v>
      </c>
      <c r="C75" s="5" t="n">
        <v>512000</v>
      </c>
      <c r="D75" s="5" t="n">
        <v>1918000</v>
      </c>
      <c r="E75" s="5" t="n">
        <v>0</v>
      </c>
    </row>
    <row r="76">
      <c r="A76" s="4" t="inlineStr">
        <is>
          <t>Third-party managed</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5" t="n">
        <v>9692000</v>
      </c>
      <c r="C78" s="5" t="n">
        <v>82436000</v>
      </c>
      <c r="D78" s="5" t="n">
        <v>33419000</v>
      </c>
      <c r="E78" s="5" t="n">
        <v>251782000</v>
      </c>
    </row>
    <row r="79">
      <c r="A79" s="4" t="inlineStr">
        <is>
          <t>Third-party managed | North America</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4029000</v>
      </c>
      <c r="C81" s="5" t="n">
        <v>77083000</v>
      </c>
      <c r="D81" s="5" t="n">
        <v>16370000</v>
      </c>
      <c r="E81" s="5" t="n">
        <v>116690000</v>
      </c>
    </row>
    <row r="82">
      <c r="A82" s="4" t="inlineStr">
        <is>
          <t>Third-party managed | Europe</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0</v>
      </c>
      <c r="C84" s="5" t="n">
        <v>0</v>
      </c>
      <c r="D84" s="5" t="n">
        <v>0</v>
      </c>
      <c r="E84" s="5" t="n">
        <v>96167000</v>
      </c>
    </row>
    <row r="85">
      <c r="A85" s="4" t="inlineStr">
        <is>
          <t>Third-party managed | Asia-Pacific</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5" t="n">
        <v>5663000</v>
      </c>
      <c r="C87" s="5" t="n">
        <v>5353000</v>
      </c>
      <c r="D87" s="5" t="n">
        <v>17049000</v>
      </c>
      <c r="E87" s="5" t="n">
        <v>22798000</v>
      </c>
    </row>
    <row r="88">
      <c r="A88" s="4" t="inlineStr">
        <is>
          <t>Third-party managed | South America</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s</t>
        </is>
      </c>
      <c r="B90" s="6" t="n">
        <v>0</v>
      </c>
      <c r="C90" s="6" t="n">
        <v>0</v>
      </c>
      <c r="D90" s="6" t="n">
        <v>0</v>
      </c>
      <c r="E90" s="6" t="n">
        <v>1513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Revenue from Contracts with Customers - Performance Obligations, Narrative (Details)</t>
        </is>
      </c>
      <c r="B1" s="2" t="inlineStr">
        <is>
          <t>9 Months Ended</t>
        </is>
      </c>
    </row>
    <row r="2">
      <c r="B2" s="2" t="inlineStr">
        <is>
          <t>Sep. 30, 2023</t>
        </is>
      </c>
    </row>
    <row r="3">
      <c r="A3" s="3" t="inlineStr">
        <is>
          <t>Disaggregation of Revenue [Line Items]</t>
        </is>
      </c>
      <c r="B3" s="4" t="inlineStr">
        <is>
          <t xml:space="preserve"> </t>
        </is>
      </c>
    </row>
    <row r="4">
      <c r="A4" s="4" t="inlineStr">
        <is>
          <t>Variable consideration, percentage constrained</t>
        </is>
      </c>
      <c r="B4" s="9" t="n">
        <v>1</v>
      </c>
    </row>
    <row r="5">
      <c r="A5" s="4" t="inlineStr">
        <is>
          <t>Minimum</t>
        </is>
      </c>
      <c r="B5" s="4" t="inlineStr">
        <is>
          <t xml:space="preserve"> </t>
        </is>
      </c>
    </row>
    <row r="6">
      <c r="A6" s="3" t="inlineStr">
        <is>
          <t>Disaggregation of Revenue [Line Items]</t>
        </is>
      </c>
      <c r="B6" s="4" t="inlineStr">
        <is>
          <t xml:space="preserve"> </t>
        </is>
      </c>
    </row>
    <row r="7">
      <c r="A7" s="4" t="inlineStr">
        <is>
          <t>Payment terms</t>
        </is>
      </c>
      <c r="B7" s="4" t="inlineStr">
        <is>
          <t>0 days</t>
        </is>
      </c>
    </row>
    <row r="8">
      <c r="A8" s="4" t="inlineStr">
        <is>
          <t>Maximum</t>
        </is>
      </c>
      <c r="B8" s="4" t="inlineStr">
        <is>
          <t xml:space="preserve"> </t>
        </is>
      </c>
    </row>
    <row r="9">
      <c r="A9" s="3" t="inlineStr">
        <is>
          <t>Disaggregation of Revenue [Line Items]</t>
        </is>
      </c>
      <c r="B9" s="4" t="inlineStr">
        <is>
          <t xml:space="preserve"> </t>
        </is>
      </c>
    </row>
    <row r="10">
      <c r="A10" s="4" t="inlineStr">
        <is>
          <t>Payment terms</t>
        </is>
      </c>
      <c r="B10" s="4" t="inlineStr">
        <is>
          <t>3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Expected Timing of Recognition, Narrative (Details) $ in Billions</t>
        </is>
      </c>
      <c r="B1" s="2" t="inlineStr">
        <is>
          <t>Sep. 30, 2023 USD ($)</t>
        </is>
      </c>
    </row>
    <row r="2">
      <c r="A2" s="3" t="inlineStr">
        <is>
          <t>Revenue, Remaining Performance Obligation, Expected Timing of Satisfaction [Line Items]</t>
        </is>
      </c>
      <c r="B2" s="4" t="inlineStr">
        <is>
          <t xml:space="preserve"> </t>
        </is>
      </c>
    </row>
    <row r="3">
      <c r="A3" s="4" t="inlineStr">
        <is>
          <t>Unsatisfied performance obligation</t>
        </is>
      </c>
      <c r="B3" s="13" t="n">
        <v>1.3</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centage of revenue</t>
        </is>
      </c>
      <c r="B6" s="9" t="n">
        <v>0.05</v>
      </c>
    </row>
    <row r="7">
      <c r="A7" s="4" t="inlineStr">
        <is>
          <t>Performance obligation, period for recognition</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centage of revenue</t>
        </is>
      </c>
      <c r="B10" s="9" t="n">
        <v>0.95</v>
      </c>
    </row>
    <row r="11">
      <c r="A11" s="4" t="inlineStr">
        <is>
          <t>Performance obligation, period for recognition</t>
        </is>
      </c>
      <c r="B11" s="4" t="inlineStr">
        <is>
          <t>1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416900</v>
      </c>
      <c r="C3" s="6" t="n">
        <v>421100</v>
      </c>
    </row>
    <row r="4">
      <c r="A4" s="4" t="inlineStr">
        <is>
          <t>Unearned revenue</t>
        </is>
      </c>
      <c r="B4" s="6" t="n">
        <v>29865</v>
      </c>
      <c r="C4" s="6" t="n">
        <v>32046</v>
      </c>
    </row>
    <row r="5">
      <c r="A5" s="4" t="inlineStr">
        <is>
          <t>Revenue satisfaction of monthly storage and handling services</t>
        </is>
      </c>
      <c r="B5" s="4" t="inlineStr">
        <is>
          <t>30 days</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46" customWidth="1" min="6" max="6"/>
    <col width="50" customWidth="1" min="7" max="7"/>
  </cols>
  <sheetData>
    <row r="1">
      <c r="A1" s="1" t="inlineStr">
        <is>
          <t>Condensed Consolidated Statements of Equity (Unaudited)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Loss) Income</t>
        </is>
      </c>
      <c r="G1" s="2" t="inlineStr">
        <is>
          <t>Noncontrolling Interests in Operating Partnership</t>
        </is>
      </c>
    </row>
    <row r="2">
      <c r="A2" s="4" t="inlineStr">
        <is>
          <t>Beginning balance (in shares) at Dec. 31, 2021</t>
        </is>
      </c>
      <c r="B2" s="4" t="inlineStr">
        <is>
          <t xml:space="preserve"> </t>
        </is>
      </c>
      <c r="C2" s="5" t="n">
        <v>26828259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029076</v>
      </c>
      <c r="C3" s="6" t="n">
        <v>2683</v>
      </c>
      <c r="D3" s="6" t="n">
        <v>5171690</v>
      </c>
      <c r="E3" s="6" t="n">
        <v>-1157888</v>
      </c>
      <c r="F3" s="6" t="n">
        <v>4522</v>
      </c>
      <c r="G3" s="6" t="n">
        <v>80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7445</v>
      </c>
      <c r="C5" s="4" t="inlineStr">
        <is>
          <t xml:space="preserve"> </t>
        </is>
      </c>
      <c r="D5" s="4" t="inlineStr">
        <is>
          <t xml:space="preserve"> </t>
        </is>
      </c>
      <c r="E5" s="5" t="n">
        <v>-17407</v>
      </c>
      <c r="F5" s="4" t="inlineStr">
        <is>
          <t xml:space="preserve"> </t>
        </is>
      </c>
      <c r="G5" s="5" t="n">
        <v>-38</v>
      </c>
    </row>
    <row r="6">
      <c r="A6" s="4" t="inlineStr">
        <is>
          <t>Other comprehensive income (loss)</t>
        </is>
      </c>
      <c r="B6" s="5" t="n">
        <v>11427</v>
      </c>
      <c r="C6" s="4" t="inlineStr">
        <is>
          <t xml:space="preserve"> </t>
        </is>
      </c>
      <c r="D6" s="4" t="inlineStr">
        <is>
          <t xml:space="preserve"> </t>
        </is>
      </c>
      <c r="E6" s="4" t="inlineStr">
        <is>
          <t xml:space="preserve"> </t>
        </is>
      </c>
      <c r="F6" s="5" t="n">
        <v>11404</v>
      </c>
      <c r="G6" s="5" t="n">
        <v>23</v>
      </c>
    </row>
    <row r="7">
      <c r="A7" s="4" t="inlineStr">
        <is>
          <t>Distributions on common stock, restricted stock and OP units</t>
        </is>
      </c>
      <c r="B7" s="5" t="n">
        <v>-59760</v>
      </c>
      <c r="C7" s="4" t="inlineStr">
        <is>
          <t xml:space="preserve"> </t>
        </is>
      </c>
      <c r="D7" s="4" t="inlineStr">
        <is>
          <t xml:space="preserve"> </t>
        </is>
      </c>
      <c r="E7" s="5" t="n">
        <v>-59580</v>
      </c>
      <c r="F7" s="4" t="inlineStr">
        <is>
          <t xml:space="preserve"> </t>
        </is>
      </c>
      <c r="G7" s="5" t="n">
        <v>-180</v>
      </c>
    </row>
    <row r="8">
      <c r="A8" s="4" t="inlineStr">
        <is>
          <t>Stock-based compensation expense</t>
        </is>
      </c>
      <c r="B8" s="5" t="n">
        <v>8093</v>
      </c>
      <c r="C8" s="4" t="inlineStr">
        <is>
          <t xml:space="preserve"> </t>
        </is>
      </c>
      <c r="D8" s="5" t="n">
        <v>6108</v>
      </c>
      <c r="E8" s="4" t="inlineStr">
        <is>
          <t xml:space="preserve"> </t>
        </is>
      </c>
      <c r="F8" s="4" t="inlineStr">
        <is>
          <t xml:space="preserve"> </t>
        </is>
      </c>
      <c r="G8" s="5" t="n">
        <v>1985</v>
      </c>
    </row>
    <row r="9">
      <c r="A9" s="4" t="inlineStr">
        <is>
          <t>Common share issuance related to share-based payment plans, net of shares withheld for employee taxes (in shares)</t>
        </is>
      </c>
      <c r="B9" s="4" t="inlineStr">
        <is>
          <t xml:space="preserve"> </t>
        </is>
      </c>
      <c r="C9" s="5" t="n">
        <v>318729</v>
      </c>
      <c r="D9" s="4" t="inlineStr">
        <is>
          <t xml:space="preserve"> </t>
        </is>
      </c>
      <c r="E9" s="4" t="inlineStr">
        <is>
          <t xml:space="preserve"> </t>
        </is>
      </c>
      <c r="F9" s="4" t="inlineStr">
        <is>
          <t xml:space="preserve"> </t>
        </is>
      </c>
      <c r="G9" s="4" t="inlineStr">
        <is>
          <t xml:space="preserve"> </t>
        </is>
      </c>
    </row>
    <row r="10">
      <c r="A10" s="4" t="inlineStr">
        <is>
          <t>Common stock issuance related to stock-based payment plans, net of shares withheld for employee taxes</t>
        </is>
      </c>
      <c r="B10" s="5" t="n">
        <v>-2137</v>
      </c>
      <c r="C10" s="6" t="n">
        <v>3</v>
      </c>
      <c r="D10" s="5" t="n">
        <v>-2140</v>
      </c>
      <c r="E10" s="4" t="inlineStr">
        <is>
          <t xml:space="preserve"> </t>
        </is>
      </c>
      <c r="F10" s="4" t="inlineStr">
        <is>
          <t xml:space="preserve"> </t>
        </is>
      </c>
      <c r="G10" s="4" t="inlineStr">
        <is>
          <t xml:space="preserve"> </t>
        </is>
      </c>
    </row>
    <row r="11">
      <c r="A11" s="4" t="inlineStr">
        <is>
          <t>Common share issuance related to employee stock purchase plan (in shares)</t>
        </is>
      </c>
      <c r="B11" s="4" t="inlineStr">
        <is>
          <t xml:space="preserve"> </t>
        </is>
      </c>
      <c r="C11" s="5" t="n">
        <v>71144</v>
      </c>
      <c r="D11" s="4" t="inlineStr">
        <is>
          <t xml:space="preserve"> </t>
        </is>
      </c>
      <c r="E11" s="4" t="inlineStr">
        <is>
          <t xml:space="preserve"> </t>
        </is>
      </c>
      <c r="F11" s="4" t="inlineStr">
        <is>
          <t xml:space="preserve"> </t>
        </is>
      </c>
      <c r="G11" s="4" t="inlineStr">
        <is>
          <t xml:space="preserve"> </t>
        </is>
      </c>
    </row>
    <row r="12">
      <c r="A12" s="4" t="inlineStr">
        <is>
          <t>Common stock issuance related to employee stock purchase plan</t>
        </is>
      </c>
      <c r="B12" s="5" t="n">
        <v>1985</v>
      </c>
      <c r="C12" s="6" t="n">
        <v>1</v>
      </c>
      <c r="D12" s="5" t="n">
        <v>1984</v>
      </c>
      <c r="E12" s="4" t="inlineStr">
        <is>
          <t xml:space="preserve"> </t>
        </is>
      </c>
      <c r="F12" s="4" t="inlineStr">
        <is>
          <t xml:space="preserve"> </t>
        </is>
      </c>
      <c r="G12" s="4" t="inlineStr">
        <is>
          <t xml:space="preserve"> </t>
        </is>
      </c>
    </row>
    <row r="13">
      <c r="A13" s="4" t="inlineStr">
        <is>
          <t>Ending balance (in shares) at Mar. 31, 2022</t>
        </is>
      </c>
      <c r="B13" s="4" t="inlineStr">
        <is>
          <t xml:space="preserve"> </t>
        </is>
      </c>
      <c r="C13" s="5" t="n">
        <v>268672465</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3971239</v>
      </c>
      <c r="C14" s="6" t="n">
        <v>2687</v>
      </c>
      <c r="D14" s="5" t="n">
        <v>5177642</v>
      </c>
      <c r="E14" s="5" t="n">
        <v>-1234875</v>
      </c>
      <c r="F14" s="5" t="n">
        <v>15926</v>
      </c>
      <c r="G14" s="5" t="n">
        <v>9859</v>
      </c>
    </row>
    <row r="15">
      <c r="A15" s="4" t="inlineStr">
        <is>
          <t>Beginning balance (in shares) at Dec. 31, 2021</t>
        </is>
      </c>
      <c r="B15" s="4" t="inlineStr">
        <is>
          <t xml:space="preserve"> </t>
        </is>
      </c>
      <c r="C15" s="5" t="n">
        <v>268282592</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5" t="n">
        <v>4029076</v>
      </c>
      <c r="C16" s="6" t="n">
        <v>2683</v>
      </c>
      <c r="D16" s="5" t="n">
        <v>5171690</v>
      </c>
      <c r="E16" s="5" t="n">
        <v>-1157888</v>
      </c>
      <c r="F16" s="5" t="n">
        <v>4522</v>
      </c>
      <c r="G16" s="5" t="n">
        <v>80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24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2</t>
        </is>
      </c>
      <c r="B19" s="4" t="inlineStr">
        <is>
          <t xml:space="preserve"> </t>
        </is>
      </c>
      <c r="C19" s="5" t="n">
        <v>269395574</v>
      </c>
      <c r="D19" s="4" t="inlineStr">
        <is>
          <t xml:space="preserve"> </t>
        </is>
      </c>
      <c r="E19" s="4" t="inlineStr">
        <is>
          <t xml:space="preserve"> </t>
        </is>
      </c>
      <c r="F19" s="4" t="inlineStr">
        <is>
          <t xml:space="preserve"> </t>
        </is>
      </c>
      <c r="G19" s="4" t="inlineStr">
        <is>
          <t xml:space="preserve"> </t>
        </is>
      </c>
    </row>
    <row r="20">
      <c r="A20" s="4" t="inlineStr">
        <is>
          <t>Ending balance at Sep. 30, 2022</t>
        </is>
      </c>
      <c r="B20" s="5" t="n">
        <v>3822591</v>
      </c>
      <c r="C20" s="6" t="n">
        <v>2694</v>
      </c>
      <c r="D20" s="5" t="n">
        <v>5189215</v>
      </c>
      <c r="E20" s="5" t="n">
        <v>-1359106</v>
      </c>
      <c r="F20" s="5" t="n">
        <v>-23194</v>
      </c>
      <c r="G20" s="5" t="n">
        <v>12982</v>
      </c>
    </row>
    <row r="21">
      <c r="A21" s="4" t="inlineStr">
        <is>
          <t>Beginning balance (in shares) at Mar. 31, 2022</t>
        </is>
      </c>
      <c r="B21" s="4" t="inlineStr">
        <is>
          <t xml:space="preserve"> </t>
        </is>
      </c>
      <c r="C21" s="5" t="n">
        <v>268672465</v>
      </c>
      <c r="D21" s="4" t="inlineStr">
        <is>
          <t xml:space="preserve"> </t>
        </is>
      </c>
      <c r="E21" s="4" t="inlineStr">
        <is>
          <t xml:space="preserve"> </t>
        </is>
      </c>
      <c r="F21" s="4" t="inlineStr">
        <is>
          <t xml:space="preserve"> </t>
        </is>
      </c>
      <c r="G21" s="4" t="inlineStr">
        <is>
          <t xml:space="preserve"> </t>
        </is>
      </c>
    </row>
    <row r="22">
      <c r="A22" s="4" t="inlineStr">
        <is>
          <t>Beginning balance at Mar. 31, 2022</t>
        </is>
      </c>
      <c r="B22" s="5" t="n">
        <v>3971239</v>
      </c>
      <c r="C22" s="6" t="n">
        <v>2687</v>
      </c>
      <c r="D22" s="5" t="n">
        <v>5177642</v>
      </c>
      <c r="E22" s="5" t="n">
        <v>-1234875</v>
      </c>
      <c r="F22" s="5" t="n">
        <v>15926</v>
      </c>
      <c r="G22" s="5" t="n">
        <v>985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3953</v>
      </c>
      <c r="C24" s="4" t="inlineStr">
        <is>
          <t xml:space="preserve"> </t>
        </is>
      </c>
      <c r="D24" s="4" t="inlineStr">
        <is>
          <t xml:space="preserve"> </t>
        </is>
      </c>
      <c r="E24" s="5" t="n">
        <v>3935</v>
      </c>
      <c r="F24" s="4" t="inlineStr">
        <is>
          <t xml:space="preserve"> </t>
        </is>
      </c>
      <c r="G24" s="5" t="n">
        <v>18</v>
      </c>
    </row>
    <row r="25">
      <c r="A25" s="4" t="inlineStr">
        <is>
          <t>Other comprehensive income (loss)</t>
        </is>
      </c>
      <c r="B25" s="5" t="n">
        <v>-27465</v>
      </c>
      <c r="C25" s="4" t="inlineStr">
        <is>
          <t xml:space="preserve"> </t>
        </is>
      </c>
      <c r="D25" s="4" t="inlineStr">
        <is>
          <t xml:space="preserve"> </t>
        </is>
      </c>
      <c r="E25" s="4" t="inlineStr">
        <is>
          <t xml:space="preserve"> </t>
        </is>
      </c>
      <c r="F25" s="5" t="n">
        <v>-27392</v>
      </c>
      <c r="G25" s="5" t="n">
        <v>-73</v>
      </c>
    </row>
    <row r="26">
      <c r="A26" s="4" t="inlineStr">
        <is>
          <t>Distributions on common stock, restricted stock and OP units</t>
        </is>
      </c>
      <c r="B26" s="5" t="n">
        <v>-59759</v>
      </c>
      <c r="C26" s="4" t="inlineStr">
        <is>
          <t xml:space="preserve"> </t>
        </is>
      </c>
      <c r="D26" s="4" t="inlineStr">
        <is>
          <t xml:space="preserve"> </t>
        </is>
      </c>
      <c r="E26" s="5" t="n">
        <v>-59571</v>
      </c>
      <c r="F26" s="4" t="inlineStr">
        <is>
          <t xml:space="preserve"> </t>
        </is>
      </c>
      <c r="G26" s="5" t="n">
        <v>-188</v>
      </c>
    </row>
    <row r="27">
      <c r="A27" s="4" t="inlineStr">
        <is>
          <t>Stock-based compensation expense</t>
        </is>
      </c>
      <c r="B27" s="5" t="n">
        <v>7288</v>
      </c>
      <c r="C27" s="4" t="inlineStr">
        <is>
          <t xml:space="preserve"> </t>
        </is>
      </c>
      <c r="D27" s="5" t="n">
        <v>5115</v>
      </c>
      <c r="E27" s="4" t="inlineStr">
        <is>
          <t xml:space="preserve"> </t>
        </is>
      </c>
      <c r="F27" s="4" t="inlineStr">
        <is>
          <t xml:space="preserve"> </t>
        </is>
      </c>
      <c r="G27" s="5" t="n">
        <v>2173</v>
      </c>
    </row>
    <row r="28">
      <c r="A28" s="4" t="inlineStr">
        <is>
          <t>Common share issuance related to share-based payment plans, net of shares withheld for employee taxes (in shares)</t>
        </is>
      </c>
      <c r="B28" s="4" t="inlineStr">
        <is>
          <t xml:space="preserve"> </t>
        </is>
      </c>
      <c r="C28" s="5" t="n">
        <v>618176</v>
      </c>
      <c r="D28" s="4" t="inlineStr">
        <is>
          <t xml:space="preserve"> </t>
        </is>
      </c>
      <c r="E28" s="4" t="inlineStr">
        <is>
          <t xml:space="preserve"> </t>
        </is>
      </c>
      <c r="F28" s="4" t="inlineStr">
        <is>
          <t xml:space="preserve"> </t>
        </is>
      </c>
      <c r="G28" s="4" t="inlineStr">
        <is>
          <t xml:space="preserve"> </t>
        </is>
      </c>
    </row>
    <row r="29">
      <c r="A29" s="4" t="inlineStr">
        <is>
          <t>Common stock issuance related to stock-based payment plans, net of shares withheld for employee taxes</t>
        </is>
      </c>
      <c r="B29" s="5" t="n">
        <v>-442</v>
      </c>
      <c r="C29" s="6" t="n">
        <v>6</v>
      </c>
      <c r="D29" s="5" t="n">
        <v>-448</v>
      </c>
      <c r="E29" s="4" t="inlineStr">
        <is>
          <t xml:space="preserve"> </t>
        </is>
      </c>
      <c r="F29" s="4" t="inlineStr">
        <is>
          <t xml:space="preserve"> </t>
        </is>
      </c>
      <c r="G29" s="4" t="inlineStr">
        <is>
          <t xml:space="preserve"> </t>
        </is>
      </c>
    </row>
    <row r="30">
      <c r="A30" s="4" t="inlineStr">
        <is>
          <t>Deconsolidation of previously consolidated entities</t>
        </is>
      </c>
      <c r="B30" s="5" t="n">
        <v>4766</v>
      </c>
      <c r="C30" s="4" t="inlineStr">
        <is>
          <t xml:space="preserve"> </t>
        </is>
      </c>
      <c r="D30" s="4" t="inlineStr">
        <is>
          <t xml:space="preserve"> </t>
        </is>
      </c>
      <c r="E30" s="4" t="inlineStr">
        <is>
          <t xml:space="preserve"> </t>
        </is>
      </c>
      <c r="F30" s="5" t="n">
        <v>4970</v>
      </c>
      <c r="G30" s="5" t="n">
        <v>-204</v>
      </c>
    </row>
    <row r="31">
      <c r="A31" s="4" t="inlineStr">
        <is>
          <t>Ending balance (in shares) at Jun. 30, 2022</t>
        </is>
      </c>
      <c r="B31" s="4" t="inlineStr">
        <is>
          <t xml:space="preserve"> </t>
        </is>
      </c>
      <c r="C31" s="5" t="n">
        <v>269290641</v>
      </c>
      <c r="D31" s="4" t="inlineStr">
        <is>
          <t xml:space="preserve"> </t>
        </is>
      </c>
      <c r="E31" s="4" t="inlineStr">
        <is>
          <t xml:space="preserve"> </t>
        </is>
      </c>
      <c r="F31" s="4" t="inlineStr">
        <is>
          <t xml:space="preserve"> </t>
        </is>
      </c>
      <c r="G31" s="4" t="inlineStr">
        <is>
          <t xml:space="preserve"> </t>
        </is>
      </c>
    </row>
    <row r="32">
      <c r="A32" s="4" t="inlineStr">
        <is>
          <t>Ending balance at Jun. 30, 2022</t>
        </is>
      </c>
      <c r="B32" s="5" t="n">
        <v>3899580</v>
      </c>
      <c r="C32" s="6" t="n">
        <v>2693</v>
      </c>
      <c r="D32" s="5" t="n">
        <v>5182309</v>
      </c>
      <c r="E32" s="5" t="n">
        <v>-1290511</v>
      </c>
      <c r="F32" s="5" t="n">
        <v>-6496</v>
      </c>
      <c r="G32" s="5" t="n">
        <v>1158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5" t="n">
        <v>-8937</v>
      </c>
      <c r="C34" s="4" t="inlineStr">
        <is>
          <t xml:space="preserve"> </t>
        </is>
      </c>
      <c r="D34" s="4" t="inlineStr">
        <is>
          <t xml:space="preserve"> </t>
        </is>
      </c>
      <c r="E34" s="5" t="n">
        <v>-8912</v>
      </c>
      <c r="F34" s="4" t="inlineStr">
        <is>
          <t xml:space="preserve"> </t>
        </is>
      </c>
      <c r="G34" s="5" t="n">
        <v>-25</v>
      </c>
    </row>
    <row r="35">
      <c r="A35" s="4" t="inlineStr">
        <is>
          <t>Other comprehensive income (loss)</t>
        </is>
      </c>
      <c r="B35" s="5" t="n">
        <v>-16751</v>
      </c>
      <c r="C35" s="4" t="inlineStr">
        <is>
          <t xml:space="preserve"> </t>
        </is>
      </c>
      <c r="D35" s="4" t="inlineStr">
        <is>
          <t xml:space="preserve"> </t>
        </is>
      </c>
      <c r="E35" s="4" t="inlineStr">
        <is>
          <t xml:space="preserve"> </t>
        </is>
      </c>
      <c r="F35" s="5" t="n">
        <v>-16698</v>
      </c>
      <c r="G35" s="5" t="n">
        <v>-53</v>
      </c>
    </row>
    <row r="36">
      <c r="A36" s="4" t="inlineStr">
        <is>
          <t>Distributions on common stock, restricted stock and OP units</t>
        </is>
      </c>
      <c r="B36" s="5" t="n">
        <v>-59763</v>
      </c>
      <c r="C36" s="4" t="inlineStr">
        <is>
          <t xml:space="preserve"> </t>
        </is>
      </c>
      <c r="D36" s="4" t="inlineStr">
        <is>
          <t xml:space="preserve"> </t>
        </is>
      </c>
      <c r="E36" s="5" t="n">
        <v>-59583</v>
      </c>
      <c r="F36" s="4" t="inlineStr">
        <is>
          <t xml:space="preserve"> </t>
        </is>
      </c>
      <c r="G36" s="5" t="n">
        <v>-180</v>
      </c>
    </row>
    <row r="37">
      <c r="A37" s="4" t="inlineStr">
        <is>
          <t>Stock-based compensation expense</t>
        </is>
      </c>
      <c r="B37" s="5" t="n">
        <v>6720</v>
      </c>
      <c r="C37" s="4" t="inlineStr">
        <is>
          <t xml:space="preserve"> </t>
        </is>
      </c>
      <c r="D37" s="5" t="n">
        <v>5065</v>
      </c>
      <c r="E37" s="4" t="inlineStr">
        <is>
          <t xml:space="preserve"> </t>
        </is>
      </c>
      <c r="F37" s="4" t="inlineStr">
        <is>
          <t xml:space="preserve"> </t>
        </is>
      </c>
      <c r="G37" s="5" t="n">
        <v>1655</v>
      </c>
    </row>
    <row r="38">
      <c r="A38" s="4" t="inlineStr">
        <is>
          <t>Common share issuance related to share-based payment plans, net of shares withheld for employee taxes (in shares)</t>
        </is>
      </c>
      <c r="B38" s="4" t="inlineStr">
        <is>
          <t xml:space="preserve"> </t>
        </is>
      </c>
      <c r="C38" s="5" t="n">
        <v>30791</v>
      </c>
      <c r="D38" s="4" t="inlineStr">
        <is>
          <t xml:space="preserve"> </t>
        </is>
      </c>
      <c r="E38" s="4" t="inlineStr">
        <is>
          <t xml:space="preserve"> </t>
        </is>
      </c>
      <c r="F38" s="4" t="inlineStr">
        <is>
          <t xml:space="preserve"> </t>
        </is>
      </c>
      <c r="G38" s="4" t="inlineStr">
        <is>
          <t xml:space="preserve"> </t>
        </is>
      </c>
    </row>
    <row r="39">
      <c r="A39" s="4" t="inlineStr">
        <is>
          <t>Common stock issuance related to stock-based payment plans, net of shares withheld for employee taxes</t>
        </is>
      </c>
      <c r="B39" s="5" t="n">
        <v>-53</v>
      </c>
      <c r="C39" s="6" t="n">
        <v>0</v>
      </c>
      <c r="D39" s="5" t="n">
        <v>-53</v>
      </c>
      <c r="E39" s="4" t="inlineStr">
        <is>
          <t xml:space="preserve"> </t>
        </is>
      </c>
      <c r="F39" s="4" t="inlineStr">
        <is>
          <t xml:space="preserve"> </t>
        </is>
      </c>
      <c r="G39" s="4" t="inlineStr">
        <is>
          <t xml:space="preserve"> </t>
        </is>
      </c>
    </row>
    <row r="40">
      <c r="A40" s="4" t="inlineStr">
        <is>
          <t>Common share issuance related to employee stock purchase plan (in shares)</t>
        </is>
      </c>
      <c r="B40" s="4" t="inlineStr">
        <is>
          <t xml:space="preserve"> </t>
        </is>
      </c>
      <c r="C40" s="5" t="n">
        <v>74142</v>
      </c>
      <c r="D40" s="4" t="inlineStr">
        <is>
          <t xml:space="preserve"> </t>
        </is>
      </c>
      <c r="E40" s="4" t="inlineStr">
        <is>
          <t xml:space="preserve"> </t>
        </is>
      </c>
      <c r="F40" s="4" t="inlineStr">
        <is>
          <t xml:space="preserve"> </t>
        </is>
      </c>
      <c r="G40" s="4" t="inlineStr">
        <is>
          <t xml:space="preserve"> </t>
        </is>
      </c>
    </row>
    <row r="41">
      <c r="A41" s="4" t="inlineStr">
        <is>
          <t>Common stock issuance related to employee stock purchase plan</t>
        </is>
      </c>
      <c r="B41" s="5" t="n">
        <v>1895</v>
      </c>
      <c r="C41" s="6" t="n">
        <v>1</v>
      </c>
      <c r="D41" s="5" t="n">
        <v>1894</v>
      </c>
      <c r="E41" s="4" t="inlineStr">
        <is>
          <t xml:space="preserve"> </t>
        </is>
      </c>
      <c r="F41" s="4" t="inlineStr">
        <is>
          <t xml:space="preserve"> </t>
        </is>
      </c>
      <c r="G41" s="4" t="inlineStr">
        <is>
          <t xml:space="preserve"> </t>
        </is>
      </c>
    </row>
    <row r="42">
      <c r="A42" s="4" t="inlineStr">
        <is>
          <t>Other</t>
        </is>
      </c>
      <c r="B42" s="5" t="n">
        <v>100</v>
      </c>
      <c r="C42" s="4" t="inlineStr">
        <is>
          <t xml:space="preserve"> </t>
        </is>
      </c>
      <c r="D42" s="4" t="inlineStr">
        <is>
          <t xml:space="preserve"> </t>
        </is>
      </c>
      <c r="E42" s="5" t="n">
        <v>-100</v>
      </c>
      <c r="F42" s="4" t="inlineStr">
        <is>
          <t xml:space="preserve"> </t>
        </is>
      </c>
      <c r="G42" s="4" t="inlineStr">
        <is>
          <t xml:space="preserve"> </t>
        </is>
      </c>
    </row>
    <row r="43">
      <c r="A43" s="4" t="inlineStr">
        <is>
          <t>Ending balance (in shares) at Sep. 30, 2022</t>
        </is>
      </c>
      <c r="B43" s="4" t="inlineStr">
        <is>
          <t xml:space="preserve"> </t>
        </is>
      </c>
      <c r="C43" s="5" t="n">
        <v>269395574</v>
      </c>
      <c r="D43" s="4" t="inlineStr">
        <is>
          <t xml:space="preserve"> </t>
        </is>
      </c>
      <c r="E43" s="4" t="inlineStr">
        <is>
          <t xml:space="preserve"> </t>
        </is>
      </c>
      <c r="F43" s="4" t="inlineStr">
        <is>
          <t xml:space="preserve"> </t>
        </is>
      </c>
      <c r="G43" s="4" t="inlineStr">
        <is>
          <t xml:space="preserve"> </t>
        </is>
      </c>
    </row>
    <row r="44">
      <c r="A44" s="4" t="inlineStr">
        <is>
          <t>Ending balance at Sep. 30, 2022</t>
        </is>
      </c>
      <c r="B44" s="5" t="n">
        <v>3822591</v>
      </c>
      <c r="C44" s="6" t="n">
        <v>2694</v>
      </c>
      <c r="D44" s="5" t="n">
        <v>5189215</v>
      </c>
      <c r="E44" s="5" t="n">
        <v>-1359106</v>
      </c>
      <c r="F44" s="5" t="n">
        <v>-23194</v>
      </c>
      <c r="G44" s="5" t="n">
        <v>12982</v>
      </c>
    </row>
    <row r="45">
      <c r="A45" s="4" t="inlineStr">
        <is>
          <t>Beginning balance (in shares) at Dec. 31, 2022</t>
        </is>
      </c>
      <c r="B45" s="4" t="inlineStr">
        <is>
          <t xml:space="preserve"> </t>
        </is>
      </c>
      <c r="C45" s="5" t="n">
        <v>269814956</v>
      </c>
      <c r="D45" s="4" t="inlineStr">
        <is>
          <t xml:space="preserve"> </t>
        </is>
      </c>
      <c r="E45" s="4" t="inlineStr">
        <is>
          <t xml:space="preserve"> </t>
        </is>
      </c>
      <c r="F45" s="4" t="inlineStr">
        <is>
          <t xml:space="preserve"> </t>
        </is>
      </c>
      <c r="G45" s="4" t="inlineStr">
        <is>
          <t xml:space="preserve"> </t>
        </is>
      </c>
    </row>
    <row r="46">
      <c r="A46" s="4" t="inlineStr">
        <is>
          <t>Beginning balance at Dec. 31, 2022</t>
        </is>
      </c>
      <c r="B46" s="5" t="n">
        <v>3787878</v>
      </c>
      <c r="C46" s="6" t="n">
        <v>2698</v>
      </c>
      <c r="D46" s="5" t="n">
        <v>5191969</v>
      </c>
      <c r="E46" s="5" t="n">
        <v>-1415198</v>
      </c>
      <c r="F46" s="5" t="n">
        <v>-6050</v>
      </c>
      <c r="G46" s="5" t="n">
        <v>1445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5" t="n">
        <v>-2571</v>
      </c>
      <c r="C48" s="4" t="inlineStr">
        <is>
          <t xml:space="preserve"> </t>
        </is>
      </c>
      <c r="D48" s="4" t="inlineStr">
        <is>
          <t xml:space="preserve"> </t>
        </is>
      </c>
      <c r="E48" s="5" t="n">
        <v>-2562</v>
      </c>
      <c r="F48" s="4" t="inlineStr">
        <is>
          <t xml:space="preserve"> </t>
        </is>
      </c>
      <c r="G48" s="5" t="n">
        <v>-9</v>
      </c>
    </row>
    <row r="49">
      <c r="A49" s="4" t="inlineStr">
        <is>
          <t>Other comprehensive income (loss)</t>
        </is>
      </c>
      <c r="B49" s="5" t="n">
        <v>-11722</v>
      </c>
      <c r="C49" s="4" t="inlineStr">
        <is>
          <t xml:space="preserve"> </t>
        </is>
      </c>
      <c r="D49" s="4" t="inlineStr">
        <is>
          <t xml:space="preserve"> </t>
        </is>
      </c>
      <c r="E49" s="4" t="inlineStr">
        <is>
          <t xml:space="preserve"> </t>
        </is>
      </c>
      <c r="F49" s="5" t="n">
        <v>-11687</v>
      </c>
      <c r="G49" s="5" t="n">
        <v>-35</v>
      </c>
    </row>
    <row r="50">
      <c r="A50" s="4" t="inlineStr">
        <is>
          <t>Distributions on common stock, restricted stock and OP units</t>
        </is>
      </c>
      <c r="B50" s="5" t="n">
        <v>-59932</v>
      </c>
      <c r="C50" s="4" t="inlineStr">
        <is>
          <t xml:space="preserve"> </t>
        </is>
      </c>
      <c r="D50" s="4" t="inlineStr">
        <is>
          <t xml:space="preserve"> </t>
        </is>
      </c>
      <c r="E50" s="5" t="n">
        <v>-59692</v>
      </c>
      <c r="F50" s="4" t="inlineStr">
        <is>
          <t xml:space="preserve"> </t>
        </is>
      </c>
      <c r="G50" s="5" t="n">
        <v>-240</v>
      </c>
    </row>
    <row r="51">
      <c r="A51" s="4" t="inlineStr">
        <is>
          <t>Stock-based compensation expense</t>
        </is>
      </c>
      <c r="B51" s="5" t="n">
        <v>6970</v>
      </c>
      <c r="C51" s="4" t="inlineStr">
        <is>
          <t xml:space="preserve"> </t>
        </is>
      </c>
      <c r="D51" s="5" t="n">
        <v>5273</v>
      </c>
      <c r="E51" s="4" t="inlineStr">
        <is>
          <t xml:space="preserve"> </t>
        </is>
      </c>
      <c r="F51" s="4" t="inlineStr">
        <is>
          <t xml:space="preserve"> </t>
        </is>
      </c>
      <c r="G51" s="5" t="n">
        <v>1697</v>
      </c>
    </row>
    <row r="52">
      <c r="A52" s="4" t="inlineStr">
        <is>
          <t>Common share issuance related to share-based payment plans, net of shares withheld for employee taxes (in shares)</t>
        </is>
      </c>
      <c r="B52" s="4" t="inlineStr">
        <is>
          <t xml:space="preserve"> </t>
        </is>
      </c>
      <c r="C52" s="5" t="n">
        <v>221084</v>
      </c>
      <c r="D52" s="4" t="inlineStr">
        <is>
          <t xml:space="preserve"> </t>
        </is>
      </c>
      <c r="E52" s="4" t="inlineStr">
        <is>
          <t xml:space="preserve"> </t>
        </is>
      </c>
      <c r="F52" s="4" t="inlineStr">
        <is>
          <t xml:space="preserve"> </t>
        </is>
      </c>
      <c r="G52" s="4" t="inlineStr">
        <is>
          <t xml:space="preserve"> </t>
        </is>
      </c>
    </row>
    <row r="53">
      <c r="A53" s="4" t="inlineStr">
        <is>
          <t>Common stock issuance related to stock-based payment plans, net of shares withheld for employee taxes</t>
        </is>
      </c>
      <c r="B53" s="5" t="n">
        <v>-799</v>
      </c>
      <c r="C53" s="6" t="n">
        <v>2</v>
      </c>
      <c r="D53" s="5" t="n">
        <v>-801</v>
      </c>
      <c r="E53" s="4" t="inlineStr">
        <is>
          <t xml:space="preserve"> </t>
        </is>
      </c>
      <c r="F53" s="4" t="inlineStr">
        <is>
          <t xml:space="preserve"> </t>
        </is>
      </c>
      <c r="G53" s="4" t="inlineStr">
        <is>
          <t xml:space="preserve"> </t>
        </is>
      </c>
    </row>
    <row r="54">
      <c r="A54" s="4" t="inlineStr">
        <is>
          <t>Common share issuance related to employee stock purchase plan (in shares)</t>
        </is>
      </c>
      <c r="B54" s="4" t="inlineStr">
        <is>
          <t xml:space="preserve"> </t>
        </is>
      </c>
      <c r="C54" s="5" t="n">
        <v>60393</v>
      </c>
      <c r="D54" s="4" t="inlineStr">
        <is>
          <t xml:space="preserve"> </t>
        </is>
      </c>
      <c r="E54" s="4" t="inlineStr">
        <is>
          <t xml:space="preserve"> </t>
        </is>
      </c>
      <c r="F54" s="4" t="inlineStr">
        <is>
          <t xml:space="preserve"> </t>
        </is>
      </c>
      <c r="G54" s="4" t="inlineStr">
        <is>
          <t xml:space="preserve"> </t>
        </is>
      </c>
    </row>
    <row r="55">
      <c r="A55" s="4" t="inlineStr">
        <is>
          <t>Common stock issuance related to employee stock purchase plan</t>
        </is>
      </c>
      <c r="B55" s="5" t="n">
        <v>1453</v>
      </c>
      <c r="C55" s="6" t="n">
        <v>1</v>
      </c>
      <c r="D55" s="5" t="n">
        <v>1452</v>
      </c>
      <c r="E55" s="4" t="inlineStr">
        <is>
          <t xml:space="preserve"> </t>
        </is>
      </c>
      <c r="F55" s="4" t="inlineStr">
        <is>
          <t xml:space="preserve"> </t>
        </is>
      </c>
      <c r="G55" s="4" t="inlineStr">
        <is>
          <t xml:space="preserve"> </t>
        </is>
      </c>
    </row>
    <row r="56">
      <c r="A56" s="4" t="inlineStr">
        <is>
          <t>Ending balance (in shares) at Mar. 31, 2023</t>
        </is>
      </c>
      <c r="B56" s="4" t="inlineStr">
        <is>
          <t xml:space="preserve"> </t>
        </is>
      </c>
      <c r="C56" s="5" t="n">
        <v>270096433</v>
      </c>
      <c r="D56" s="4" t="inlineStr">
        <is>
          <t xml:space="preserve"> </t>
        </is>
      </c>
      <c r="E56" s="4" t="inlineStr">
        <is>
          <t xml:space="preserve"> </t>
        </is>
      </c>
      <c r="F56" s="4" t="inlineStr">
        <is>
          <t xml:space="preserve"> </t>
        </is>
      </c>
      <c r="G56" s="4" t="inlineStr">
        <is>
          <t xml:space="preserve"> </t>
        </is>
      </c>
    </row>
    <row r="57">
      <c r="A57" s="4" t="inlineStr">
        <is>
          <t>Ending balance at Mar. 31, 2023</t>
        </is>
      </c>
      <c r="B57" s="5" t="n">
        <v>3721277</v>
      </c>
      <c r="C57" s="6" t="n">
        <v>2701</v>
      </c>
      <c r="D57" s="5" t="n">
        <v>5197893</v>
      </c>
      <c r="E57" s="5" t="n">
        <v>-1477452</v>
      </c>
      <c r="F57" s="5" t="n">
        <v>-17737</v>
      </c>
      <c r="G57" s="5" t="n">
        <v>15872</v>
      </c>
    </row>
    <row r="58">
      <c r="A58" s="4" t="inlineStr">
        <is>
          <t>Beginning balance (in shares) at Dec. 31, 2022</t>
        </is>
      </c>
      <c r="B58" s="4" t="inlineStr">
        <is>
          <t xml:space="preserve"> </t>
        </is>
      </c>
      <c r="C58" s="5" t="n">
        <v>269814956</v>
      </c>
      <c r="D58" s="4" t="inlineStr">
        <is>
          <t xml:space="preserve"> </t>
        </is>
      </c>
      <c r="E58" s="4" t="inlineStr">
        <is>
          <t xml:space="preserve"> </t>
        </is>
      </c>
      <c r="F58" s="4" t="inlineStr">
        <is>
          <t xml:space="preserve"> </t>
        </is>
      </c>
      <c r="G58" s="4" t="inlineStr">
        <is>
          <t xml:space="preserve"> </t>
        </is>
      </c>
    </row>
    <row r="59">
      <c r="A59" s="4" t="inlineStr">
        <is>
          <t>Beginning balance at Dec. 31, 2022</t>
        </is>
      </c>
      <c r="B59" s="5" t="n">
        <v>3787878</v>
      </c>
      <c r="C59" s="6" t="n">
        <v>2698</v>
      </c>
      <c r="D59" s="5" t="n">
        <v>5191969</v>
      </c>
      <c r="E59" s="5" t="n">
        <v>-1415198</v>
      </c>
      <c r="F59" s="5" t="n">
        <v>-6050</v>
      </c>
      <c r="G59" s="5" t="n">
        <v>1445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t>
        </is>
      </c>
      <c r="B61" s="5" t="n">
        <v>-10946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Sep. 30, 2023</t>
        </is>
      </c>
      <c r="B62" s="4" t="inlineStr">
        <is>
          <t xml:space="preserve"> </t>
        </is>
      </c>
      <c r="C62" s="5" t="n">
        <v>283517013</v>
      </c>
      <c r="D62" s="4" t="inlineStr">
        <is>
          <t xml:space="preserve"> </t>
        </is>
      </c>
      <c r="E62" s="4" t="inlineStr">
        <is>
          <t xml:space="preserve"> </t>
        </is>
      </c>
      <c r="F62" s="4" t="inlineStr">
        <is>
          <t xml:space="preserve"> </t>
        </is>
      </c>
      <c r="G62" s="4" t="inlineStr">
        <is>
          <t xml:space="preserve"> </t>
        </is>
      </c>
    </row>
    <row r="63">
      <c r="A63" s="4" t="inlineStr">
        <is>
          <t>Ending balance at Sep. 30, 2023</t>
        </is>
      </c>
      <c r="B63" s="5" t="n">
        <v>3946650</v>
      </c>
      <c r="C63" s="6" t="n">
        <v>2835</v>
      </c>
      <c r="D63" s="5" t="n">
        <v>5622152</v>
      </c>
      <c r="E63" s="5" t="n">
        <v>-1706591</v>
      </c>
      <c r="F63" s="5" t="n">
        <v>11459</v>
      </c>
      <c r="G63" s="5" t="n">
        <v>16795</v>
      </c>
    </row>
    <row r="64">
      <c r="A64" s="4" t="inlineStr">
        <is>
          <t>Beginning balance (in shares) at Mar. 31, 2023</t>
        </is>
      </c>
      <c r="B64" s="4" t="inlineStr">
        <is>
          <t xml:space="preserve"> </t>
        </is>
      </c>
      <c r="C64" s="5" t="n">
        <v>270096433</v>
      </c>
      <c r="D64" s="4" t="inlineStr">
        <is>
          <t xml:space="preserve"> </t>
        </is>
      </c>
      <c r="E64" s="4" t="inlineStr">
        <is>
          <t xml:space="preserve"> </t>
        </is>
      </c>
      <c r="F64" s="4" t="inlineStr">
        <is>
          <t xml:space="preserve"> </t>
        </is>
      </c>
      <c r="G64" s="4" t="inlineStr">
        <is>
          <t xml:space="preserve"> </t>
        </is>
      </c>
    </row>
    <row r="65">
      <c r="A65" s="4" t="inlineStr">
        <is>
          <t>Beginning balance at Mar. 31, 2023</t>
        </is>
      </c>
      <c r="B65" s="5" t="n">
        <v>3721277</v>
      </c>
      <c r="C65" s="6" t="n">
        <v>2701</v>
      </c>
      <c r="D65" s="5" t="n">
        <v>5197893</v>
      </c>
      <c r="E65" s="5" t="n">
        <v>-1477452</v>
      </c>
      <c r="F65" s="5" t="n">
        <v>-17737</v>
      </c>
      <c r="G65" s="5" t="n">
        <v>15872</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t>
        </is>
      </c>
      <c r="B67" s="5" t="n">
        <v>-104802</v>
      </c>
      <c r="C67" s="4" t="inlineStr">
        <is>
          <t xml:space="preserve"> </t>
        </is>
      </c>
      <c r="D67" s="4" t="inlineStr">
        <is>
          <t xml:space="preserve"> </t>
        </is>
      </c>
      <c r="E67" s="5" t="n">
        <v>-104724</v>
      </c>
      <c r="F67" s="4" t="inlineStr">
        <is>
          <t xml:space="preserve"> </t>
        </is>
      </c>
      <c r="G67" s="5" t="n">
        <v>-78</v>
      </c>
    </row>
    <row r="68">
      <c r="A68" s="4" t="inlineStr">
        <is>
          <t>Other comprehensive income (loss)</t>
        </is>
      </c>
      <c r="B68" s="5" t="n">
        <v>28226</v>
      </c>
      <c r="C68" s="4" t="inlineStr">
        <is>
          <t xml:space="preserve"> </t>
        </is>
      </c>
      <c r="D68" s="4" t="inlineStr">
        <is>
          <t xml:space="preserve"> </t>
        </is>
      </c>
      <c r="E68" s="4" t="inlineStr">
        <is>
          <t xml:space="preserve"> </t>
        </is>
      </c>
      <c r="F68" s="5" t="n">
        <v>28114</v>
      </c>
      <c r="G68" s="5" t="n">
        <v>112</v>
      </c>
    </row>
    <row r="69">
      <c r="A69" s="4" t="inlineStr">
        <is>
          <t>Distributions on common stock, restricted stock and OP units</t>
        </is>
      </c>
      <c r="B69" s="5" t="n">
        <v>-59921</v>
      </c>
      <c r="C69" s="4" t="inlineStr">
        <is>
          <t xml:space="preserve"> </t>
        </is>
      </c>
      <c r="D69" s="4" t="inlineStr">
        <is>
          <t xml:space="preserve"> </t>
        </is>
      </c>
      <c r="E69" s="5" t="n">
        <v>-59696</v>
      </c>
      <c r="F69" s="4" t="inlineStr">
        <is>
          <t xml:space="preserve"> </t>
        </is>
      </c>
      <c r="G69" s="5" t="n">
        <v>-225</v>
      </c>
    </row>
    <row r="70">
      <c r="A70" s="4" t="inlineStr">
        <is>
          <t>Stock-based compensation expense</t>
        </is>
      </c>
      <c r="B70" s="5" t="n">
        <v>4639</v>
      </c>
      <c r="C70" s="4" t="inlineStr">
        <is>
          <t xml:space="preserve"> </t>
        </is>
      </c>
      <c r="D70" s="5" t="n">
        <v>3476</v>
      </c>
      <c r="E70" s="4" t="inlineStr">
        <is>
          <t xml:space="preserve"> </t>
        </is>
      </c>
      <c r="F70" s="4" t="inlineStr">
        <is>
          <t xml:space="preserve"> </t>
        </is>
      </c>
      <c r="G70" s="5" t="n">
        <v>1163</v>
      </c>
    </row>
    <row r="71">
      <c r="A71" s="4" t="inlineStr">
        <is>
          <t>Common share issuance related to share-based payment plans, net of shares withheld for employee taxes (in shares)</t>
        </is>
      </c>
      <c r="B71" s="4" t="inlineStr">
        <is>
          <t xml:space="preserve"> </t>
        </is>
      </c>
      <c r="C71" s="5" t="n">
        <v>15035</v>
      </c>
      <c r="D71" s="4" t="inlineStr">
        <is>
          <t xml:space="preserve"> </t>
        </is>
      </c>
      <c r="E71" s="4" t="inlineStr">
        <is>
          <t xml:space="preserve"> </t>
        </is>
      </c>
      <c r="F71" s="4" t="inlineStr">
        <is>
          <t xml:space="preserve"> </t>
        </is>
      </c>
      <c r="G71" s="4" t="inlineStr">
        <is>
          <t xml:space="preserve"> </t>
        </is>
      </c>
    </row>
    <row r="72">
      <c r="A72" s="4" t="inlineStr">
        <is>
          <t>Common stock issuance related to stock-based payment plans, net of shares withheld for employee taxes</t>
        </is>
      </c>
      <c r="B72" s="5" t="n">
        <v>340</v>
      </c>
      <c r="C72" s="4" t="inlineStr">
        <is>
          <t xml:space="preserve"> </t>
        </is>
      </c>
      <c r="D72" s="5" t="n">
        <v>340</v>
      </c>
      <c r="E72" s="4" t="inlineStr">
        <is>
          <t xml:space="preserve"> </t>
        </is>
      </c>
      <c r="F72" s="4" t="inlineStr">
        <is>
          <t xml:space="preserve"> </t>
        </is>
      </c>
      <c r="G72" s="4" t="inlineStr">
        <is>
          <t xml:space="preserve"> </t>
        </is>
      </c>
    </row>
    <row r="73">
      <c r="A73" s="4" t="inlineStr">
        <is>
          <t>Conversion of OP units to common stock ( in shares)</t>
        </is>
      </c>
      <c r="B73" s="4" t="inlineStr">
        <is>
          <t xml:space="preserve"> </t>
        </is>
      </c>
      <c r="C73" s="5" t="n">
        <v>74808</v>
      </c>
      <c r="D73" s="4" t="inlineStr">
        <is>
          <t xml:space="preserve"> </t>
        </is>
      </c>
      <c r="E73" s="4" t="inlineStr">
        <is>
          <t xml:space="preserve"> </t>
        </is>
      </c>
      <c r="F73" s="4" t="inlineStr">
        <is>
          <t xml:space="preserve"> </t>
        </is>
      </c>
      <c r="G73" s="4" t="inlineStr">
        <is>
          <t xml:space="preserve"> </t>
        </is>
      </c>
    </row>
    <row r="74">
      <c r="A74" s="4" t="inlineStr">
        <is>
          <t>Conversion of OP units to common stock</t>
        </is>
      </c>
      <c r="B74" s="5" t="n">
        <v>0</v>
      </c>
      <c r="C74" s="6" t="n">
        <v>1</v>
      </c>
      <c r="D74" s="5" t="n">
        <v>2182</v>
      </c>
      <c r="E74" s="4" t="inlineStr">
        <is>
          <t xml:space="preserve"> </t>
        </is>
      </c>
      <c r="F74" s="4" t="inlineStr">
        <is>
          <t xml:space="preserve"> </t>
        </is>
      </c>
      <c r="G74" s="5" t="n">
        <v>-2183</v>
      </c>
    </row>
    <row r="75">
      <c r="A75" s="4" t="inlineStr">
        <is>
          <t>Ending balance (in shares) at Jun. 30, 2023</t>
        </is>
      </c>
      <c r="B75" s="4" t="inlineStr">
        <is>
          <t xml:space="preserve"> </t>
        </is>
      </c>
      <c r="C75" s="5" t="n">
        <v>270186276</v>
      </c>
      <c r="D75" s="4" t="inlineStr">
        <is>
          <t xml:space="preserve"> </t>
        </is>
      </c>
      <c r="E75" s="4" t="inlineStr">
        <is>
          <t xml:space="preserve"> </t>
        </is>
      </c>
      <c r="F75" s="4" t="inlineStr">
        <is>
          <t xml:space="preserve"> </t>
        </is>
      </c>
      <c r="G75" s="4" t="inlineStr">
        <is>
          <t xml:space="preserve"> </t>
        </is>
      </c>
    </row>
    <row r="76">
      <c r="A76" s="4" t="inlineStr">
        <is>
          <t>Ending balance at Jun. 30, 2023</t>
        </is>
      </c>
      <c r="B76" s="5" t="n">
        <v>3589759</v>
      </c>
      <c r="C76" s="6" t="n">
        <v>2702</v>
      </c>
      <c r="D76" s="5" t="n">
        <v>5203891</v>
      </c>
      <c r="E76" s="5" t="n">
        <v>-1641872</v>
      </c>
      <c r="F76" s="5" t="n">
        <v>10377</v>
      </c>
      <c r="G76" s="5" t="n">
        <v>14661</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loss</t>
        </is>
      </c>
      <c r="B78" s="5" t="n">
        <v>-2096</v>
      </c>
      <c r="C78" s="4" t="inlineStr">
        <is>
          <t xml:space="preserve"> </t>
        </is>
      </c>
      <c r="D78" s="4" t="inlineStr">
        <is>
          <t xml:space="preserve"> </t>
        </is>
      </c>
      <c r="E78" s="5" t="n">
        <v>-2088</v>
      </c>
      <c r="F78" s="4" t="inlineStr">
        <is>
          <t xml:space="preserve"> </t>
        </is>
      </c>
      <c r="G78" s="5" t="n">
        <v>-8</v>
      </c>
    </row>
    <row r="79">
      <c r="A79" s="4" t="inlineStr">
        <is>
          <t>Other comprehensive income (loss)</t>
        </is>
      </c>
      <c r="B79" s="5" t="n">
        <v>1183</v>
      </c>
      <c r="C79" s="4" t="inlineStr">
        <is>
          <t xml:space="preserve"> </t>
        </is>
      </c>
      <c r="D79" s="4" t="inlineStr">
        <is>
          <t xml:space="preserve"> </t>
        </is>
      </c>
      <c r="E79" s="4" t="inlineStr">
        <is>
          <t xml:space="preserve"> </t>
        </is>
      </c>
      <c r="F79" s="5" t="n">
        <v>1082</v>
      </c>
      <c r="G79" s="5" t="n">
        <v>101</v>
      </c>
    </row>
    <row r="80">
      <c r="A80" s="4" t="inlineStr">
        <is>
          <t>Distributions on common stock, restricted stock and OP units</t>
        </is>
      </c>
      <c r="B80" s="5" t="n">
        <v>-62868</v>
      </c>
      <c r="C80" s="4" t="inlineStr">
        <is>
          <t xml:space="preserve"> </t>
        </is>
      </c>
      <c r="D80" s="4" t="inlineStr">
        <is>
          <t xml:space="preserve"> </t>
        </is>
      </c>
      <c r="E80" s="5" t="n">
        <v>-62631</v>
      </c>
      <c r="F80" s="4" t="inlineStr">
        <is>
          <t xml:space="preserve"> </t>
        </is>
      </c>
      <c r="G80" s="5" t="n">
        <v>-237</v>
      </c>
    </row>
    <row r="81">
      <c r="A81" s="4" t="inlineStr">
        <is>
          <t>Stock-based compensation expense</t>
        </is>
      </c>
      <c r="B81" s="5" t="n">
        <v>6203</v>
      </c>
      <c r="C81" s="4" t="inlineStr">
        <is>
          <t xml:space="preserve"> </t>
        </is>
      </c>
      <c r="D81" s="5" t="n">
        <v>3925</v>
      </c>
      <c r="E81" s="4" t="inlineStr">
        <is>
          <t xml:space="preserve"> </t>
        </is>
      </c>
      <c r="F81" s="4" t="inlineStr">
        <is>
          <t xml:space="preserve"> </t>
        </is>
      </c>
      <c r="G81" s="5" t="n">
        <v>2278</v>
      </c>
    </row>
    <row r="82">
      <c r="A82" s="4" t="inlineStr">
        <is>
          <t>Common share issuance related to share-based payment plans, net of shares withheld for employee taxes (in shares)</t>
        </is>
      </c>
      <c r="B82" s="4" t="inlineStr">
        <is>
          <t xml:space="preserve"> </t>
        </is>
      </c>
      <c r="C82" s="5" t="n">
        <v>20030</v>
      </c>
      <c r="D82" s="4" t="inlineStr">
        <is>
          <t xml:space="preserve"> </t>
        </is>
      </c>
      <c r="E82" s="4" t="inlineStr">
        <is>
          <t xml:space="preserve"> </t>
        </is>
      </c>
      <c r="F82" s="4" t="inlineStr">
        <is>
          <t xml:space="preserve"> </t>
        </is>
      </c>
      <c r="G82" s="4" t="inlineStr">
        <is>
          <t xml:space="preserve"> </t>
        </is>
      </c>
    </row>
    <row r="83">
      <c r="A83" s="4" t="inlineStr">
        <is>
          <t>Common stock issuance related to stock-based payment plans, net of shares withheld for employee taxes</t>
        </is>
      </c>
      <c r="B83" s="5" t="n">
        <v>-43</v>
      </c>
      <c r="C83" s="4" t="inlineStr">
        <is>
          <t xml:space="preserve"> </t>
        </is>
      </c>
      <c r="D83" s="5" t="n">
        <v>-43</v>
      </c>
      <c r="E83" s="4" t="inlineStr">
        <is>
          <t xml:space="preserve"> </t>
        </is>
      </c>
      <c r="F83" s="4" t="inlineStr">
        <is>
          <t xml:space="preserve"> </t>
        </is>
      </c>
      <c r="G83" s="4" t="inlineStr">
        <is>
          <t xml:space="preserve"> </t>
        </is>
      </c>
    </row>
    <row r="84">
      <c r="A84" s="4" t="inlineStr">
        <is>
          <t>Common share issuance related to employee stock purchase plan (in shares)</t>
        </is>
      </c>
      <c r="B84" s="4" t="inlineStr">
        <is>
          <t xml:space="preserve"> </t>
        </is>
      </c>
      <c r="C84" s="5" t="n">
        <v>65802</v>
      </c>
      <c r="D84" s="4" t="inlineStr">
        <is>
          <t xml:space="preserve"> </t>
        </is>
      </c>
      <c r="E84" s="4" t="inlineStr">
        <is>
          <t xml:space="preserve"> </t>
        </is>
      </c>
      <c r="F84" s="4" t="inlineStr">
        <is>
          <t xml:space="preserve"> </t>
        </is>
      </c>
      <c r="G84" s="4" t="inlineStr">
        <is>
          <t xml:space="preserve"> </t>
        </is>
      </c>
    </row>
    <row r="85">
      <c r="A85" s="4" t="inlineStr">
        <is>
          <t>Common stock issuance related to employee stock purchase plan</t>
        </is>
      </c>
      <c r="B85" s="5" t="n">
        <v>1594</v>
      </c>
      <c r="C85" s="6" t="n">
        <v>1</v>
      </c>
      <c r="D85" s="5" t="n">
        <v>1593</v>
      </c>
      <c r="E85" s="4" t="inlineStr">
        <is>
          <t xml:space="preserve"> </t>
        </is>
      </c>
      <c r="F85" s="4" t="inlineStr">
        <is>
          <t xml:space="preserve"> </t>
        </is>
      </c>
      <c r="G85" s="4" t="inlineStr">
        <is>
          <t xml:space="preserve"> </t>
        </is>
      </c>
    </row>
    <row r="86">
      <c r="A86" s="4" t="inlineStr">
        <is>
          <t>Net proceeds from issuance of common stock (in shares)</t>
        </is>
      </c>
      <c r="B86" s="4" t="inlineStr">
        <is>
          <t xml:space="preserve"> </t>
        </is>
      </c>
      <c r="C86" s="5" t="n">
        <v>13244905</v>
      </c>
      <c r="D86" s="4" t="inlineStr">
        <is>
          <t xml:space="preserve"> </t>
        </is>
      </c>
      <c r="E86" s="4" t="inlineStr">
        <is>
          <t xml:space="preserve"> </t>
        </is>
      </c>
      <c r="F86" s="4" t="inlineStr">
        <is>
          <t xml:space="preserve"> </t>
        </is>
      </c>
      <c r="G86" s="4" t="inlineStr">
        <is>
          <t xml:space="preserve"> </t>
        </is>
      </c>
    </row>
    <row r="87">
      <c r="A87" s="4" t="inlineStr">
        <is>
          <t>Net proceeds from issuance of common stock</t>
        </is>
      </c>
      <c r="B87" s="5" t="n">
        <v>412918</v>
      </c>
      <c r="C87" s="6" t="n">
        <v>132</v>
      </c>
      <c r="D87" s="5" t="n">
        <v>412786</v>
      </c>
      <c r="E87" s="4" t="inlineStr">
        <is>
          <t xml:space="preserve"> </t>
        </is>
      </c>
      <c r="F87" s="4" t="inlineStr">
        <is>
          <t xml:space="preserve"> </t>
        </is>
      </c>
      <c r="G87" s="4" t="inlineStr">
        <is>
          <t xml:space="preserve"> </t>
        </is>
      </c>
    </row>
    <row r="88">
      <c r="A88" s="4" t="inlineStr">
        <is>
          <t>Ending balance (in shares) at Sep. 30, 2023</t>
        </is>
      </c>
      <c r="B88" s="4" t="inlineStr">
        <is>
          <t xml:space="preserve"> </t>
        </is>
      </c>
      <c r="C88" s="5" t="n">
        <v>283517013</v>
      </c>
      <c r="D88" s="4" t="inlineStr">
        <is>
          <t xml:space="preserve"> </t>
        </is>
      </c>
      <c r="E88" s="4" t="inlineStr">
        <is>
          <t xml:space="preserve"> </t>
        </is>
      </c>
      <c r="F88" s="4" t="inlineStr">
        <is>
          <t xml:space="preserve"> </t>
        </is>
      </c>
      <c r="G88" s="4" t="inlineStr">
        <is>
          <t xml:space="preserve"> </t>
        </is>
      </c>
    </row>
    <row r="89">
      <c r="A89" s="4" t="inlineStr">
        <is>
          <t>Ending balance at Sep. 30, 2023</t>
        </is>
      </c>
      <c r="B89" s="6" t="n">
        <v>3946650</v>
      </c>
      <c r="C89" s="6" t="n">
        <v>2835</v>
      </c>
      <c r="D89" s="6" t="n">
        <v>5622152</v>
      </c>
      <c r="E89" s="6" t="n">
        <v>-1706591</v>
      </c>
      <c r="F89" s="6" t="n">
        <v>11459</v>
      </c>
      <c r="G89" s="6" t="n">
        <v>16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loss</t>
        </is>
      </c>
      <c r="C4" s="6" t="n">
        <v>-109469</v>
      </c>
      <c r="D4" s="6" t="n">
        <v>-22429</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259644</v>
      </c>
      <c r="D6" s="5" t="n">
        <v>248979</v>
      </c>
    </row>
    <row r="7">
      <c r="A7" s="4" t="inlineStr">
        <is>
          <t>Loss on debt extinguishment, modifications and termination of derivative instruments</t>
        </is>
      </c>
      <c r="C7" s="5" t="n">
        <v>1855</v>
      </c>
      <c r="D7" s="5" t="n">
        <v>2284</v>
      </c>
    </row>
    <row r="8">
      <c r="A8" s="4" t="inlineStr">
        <is>
          <t>Loss from investments in partially owned entities</t>
        </is>
      </c>
      <c r="C8" s="5" t="n">
        <v>5727</v>
      </c>
      <c r="D8" s="5" t="n">
        <v>7199</v>
      </c>
    </row>
    <row r="9">
      <c r="A9" s="4" t="inlineStr">
        <is>
          <t>Gain on extinguishment of New Market Tax Credit structure</t>
        </is>
      </c>
      <c r="C9" s="5" t="n">
        <v>0</v>
      </c>
      <c r="D9" s="5" t="n">
        <v>-3410</v>
      </c>
    </row>
    <row r="10">
      <c r="A10" s="4" t="inlineStr">
        <is>
          <t>Loss on deconsolidation of subsidiary contributed to LATAM joint venture</t>
        </is>
      </c>
      <c r="C10" s="5" t="n">
        <v>0</v>
      </c>
      <c r="D10" s="5" t="n">
        <v>4148</v>
      </c>
    </row>
    <row r="11">
      <c r="A11" s="4" t="inlineStr">
        <is>
          <t>Stock-based compensation expense</t>
        </is>
      </c>
      <c r="C11" s="5" t="n">
        <v>17812</v>
      </c>
      <c r="D11" s="5" t="n">
        <v>22101</v>
      </c>
    </row>
    <row r="12">
      <c r="A12" s="4" t="inlineStr">
        <is>
          <t>Deferred income taxes benefit</t>
        </is>
      </c>
      <c r="C12" s="5" t="n">
        <v>-7553</v>
      </c>
      <c r="D12" s="5" t="n">
        <v>-19149</v>
      </c>
    </row>
    <row r="13">
      <c r="A13" s="4" t="inlineStr">
        <is>
          <t>(Gain) loss from sale of real estate</t>
        </is>
      </c>
      <c r="C13" s="5" t="n">
        <v>-2259</v>
      </c>
      <c r="D13" s="5" t="n">
        <v>5710</v>
      </c>
    </row>
    <row r="14">
      <c r="A14" s="4" t="inlineStr">
        <is>
          <t>Impairment of indefinite and long-lived assets</t>
        </is>
      </c>
      <c r="C14" s="5" t="n">
        <v>0</v>
      </c>
      <c r="D14" s="5" t="n">
        <v>6616</v>
      </c>
    </row>
    <row r="15">
      <c r="A15" s="4" t="inlineStr">
        <is>
          <t>Provision for doubtful accounts receivable</t>
        </is>
      </c>
      <c r="C15" s="5" t="n">
        <v>3241</v>
      </c>
      <c r="D15" s="5" t="n">
        <v>3866</v>
      </c>
    </row>
    <row r="16">
      <c r="A16" s="4" t="inlineStr">
        <is>
          <t>Impairment of related party loan receivable</t>
        </is>
      </c>
      <c r="C16" s="5" t="n">
        <v>21972</v>
      </c>
      <c r="D16" s="5" t="n">
        <v>0</v>
      </c>
    </row>
    <row r="17">
      <c r="A17" s="4" t="inlineStr">
        <is>
          <t>Loss on put option</t>
        </is>
      </c>
      <c r="C17" s="5" t="n">
        <v>56576</v>
      </c>
      <c r="D17" s="5" t="n">
        <v>0</v>
      </c>
    </row>
    <row r="18">
      <c r="A18" s="4" t="inlineStr">
        <is>
          <t>Loss on classification of Comfrio as held for sale</t>
        </is>
      </c>
      <c r="C18" s="5" t="n">
        <v>4616</v>
      </c>
      <c r="D18" s="5" t="n">
        <v>0</v>
      </c>
    </row>
    <row r="19">
      <c r="A19" s="4" t="inlineStr">
        <is>
          <t>Other reconciling items</t>
        </is>
      </c>
      <c r="C19" s="5" t="n">
        <v>3826</v>
      </c>
      <c r="D19" s="5" t="n">
        <v>9685</v>
      </c>
    </row>
    <row r="20">
      <c r="A20" s="3" t="inlineStr">
        <is>
          <t>Changes in operating assets and liabilities:</t>
        </is>
      </c>
      <c r="C20" s="4" t="inlineStr">
        <is>
          <t xml:space="preserve"> </t>
        </is>
      </c>
      <c r="D20" s="4" t="inlineStr">
        <is>
          <t xml:space="preserve"> </t>
        </is>
      </c>
    </row>
    <row r="21">
      <c r="A21" s="4" t="inlineStr">
        <is>
          <t>Accounts receivable</t>
        </is>
      </c>
      <c r="C21" s="5" t="n">
        <v>-2436</v>
      </c>
      <c r="D21" s="5" t="n">
        <v>-84761</v>
      </c>
    </row>
    <row r="22">
      <c r="A22" s="4" t="inlineStr">
        <is>
          <t>Accounts payable and accrued expenses</t>
        </is>
      </c>
      <c r="C22" s="5" t="n">
        <v>-61157</v>
      </c>
      <c r="D22" s="5" t="n">
        <v>-19382</v>
      </c>
    </row>
    <row r="23">
      <c r="A23" s="4" t="inlineStr">
        <is>
          <t>Other</t>
        </is>
      </c>
      <c r="C23" s="5" t="n">
        <v>818</v>
      </c>
      <c r="D23" s="5" t="n">
        <v>21426</v>
      </c>
    </row>
    <row r="24">
      <c r="A24" s="4" t="inlineStr">
        <is>
          <t>Net cash provided by operating activities</t>
        </is>
      </c>
      <c r="C24" s="5" t="n">
        <v>193213</v>
      </c>
      <c r="D24" s="5" t="n">
        <v>182883</v>
      </c>
    </row>
    <row r="25">
      <c r="A25" s="3" t="inlineStr">
        <is>
          <t>Investing activities:</t>
        </is>
      </c>
      <c r="C25" s="4" t="inlineStr">
        <is>
          <t xml:space="preserve"> </t>
        </is>
      </c>
      <c r="D25" s="4" t="inlineStr">
        <is>
          <t xml:space="preserve"> </t>
        </is>
      </c>
    </row>
    <row r="26">
      <c r="A26" s="4" t="inlineStr">
        <is>
          <t>Additions to property, buildings and equipment</t>
        </is>
      </c>
      <c r="C26" s="5" t="n">
        <v>-188317</v>
      </c>
      <c r="D26" s="5" t="n">
        <v>-254112</v>
      </c>
    </row>
    <row r="27">
      <c r="A27" s="4" t="inlineStr">
        <is>
          <t>Business combinations and deferred consideration paid</t>
        </is>
      </c>
      <c r="C27" s="5" t="n">
        <v>-46652</v>
      </c>
      <c r="D27" s="5" t="n">
        <v>-15228</v>
      </c>
    </row>
    <row r="28">
      <c r="A28" s="4" t="inlineStr">
        <is>
          <t>Acquisitions of property, buildings and equipment</t>
        </is>
      </c>
      <c r="C28" s="5" t="n">
        <v>-43577</v>
      </c>
      <c r="D28" s="5" t="n">
        <v>-14581</v>
      </c>
    </row>
    <row r="29">
      <c r="A29" s="4" t="inlineStr">
        <is>
          <t>Investments in partially owned entities and other</t>
        </is>
      </c>
      <c r="C29" s="5" t="n">
        <v>-20025</v>
      </c>
      <c r="D29" s="5" t="n">
        <v>-4427</v>
      </c>
    </row>
    <row r="30">
      <c r="A30" s="4" t="inlineStr">
        <is>
          <t>Net payments for sale of business (discontinued operations)</t>
        </is>
      </c>
      <c r="C30" s="5" t="n">
        <v>-4616</v>
      </c>
      <c r="D30" s="5" t="n">
        <v>0</v>
      </c>
    </row>
    <row r="31">
      <c r="A31" s="4" t="inlineStr">
        <is>
          <t>Proceeds from sale of property, buildings and equipment</t>
        </is>
      </c>
      <c r="C31" s="5" t="n">
        <v>7913</v>
      </c>
      <c r="D31" s="5" t="n">
        <v>340</v>
      </c>
    </row>
    <row r="32">
      <c r="A32" s="4" t="inlineStr">
        <is>
          <t>Proceeds from sale of investments in partially owned entities</t>
        </is>
      </c>
      <c r="C32" s="5" t="n">
        <v>36896</v>
      </c>
      <c r="D32" s="5" t="n">
        <v>0</v>
      </c>
    </row>
    <row r="33">
      <c r="A33" s="4" t="inlineStr">
        <is>
          <t xml:space="preserve">Net cash used in investing activities </t>
        </is>
      </c>
      <c r="C33" s="5" t="n">
        <v>-258378</v>
      </c>
      <c r="D33" s="5" t="n">
        <v>-288008</v>
      </c>
    </row>
    <row r="34">
      <c r="A34" s="3" t="inlineStr">
        <is>
          <t>Financing activities:</t>
        </is>
      </c>
      <c r="C34" s="4" t="inlineStr">
        <is>
          <t xml:space="preserve"> </t>
        </is>
      </c>
      <c r="D34" s="4" t="inlineStr">
        <is>
          <t xml:space="preserve"> </t>
        </is>
      </c>
    </row>
    <row r="35">
      <c r="A35" s="4" t="inlineStr">
        <is>
          <t>Distributions paid on common stock, restricted stock units and noncontrolling interests in OP</t>
        </is>
      </c>
      <c r="C35" s="5" t="n">
        <v>-179562</v>
      </c>
      <c r="D35" s="5" t="n">
        <v>-179623</v>
      </c>
    </row>
    <row r="36">
      <c r="A36" s="4" t="inlineStr">
        <is>
          <t>Proceeds from stock options exercised</t>
        </is>
      </c>
      <c r="C36" s="5" t="n">
        <v>1734</v>
      </c>
      <c r="D36" s="5" t="n">
        <v>887</v>
      </c>
    </row>
    <row r="37">
      <c r="A37" s="4" t="inlineStr">
        <is>
          <t>Proceeds from employee stock purchase plan</t>
        </is>
      </c>
      <c r="C37" s="5" t="n">
        <v>3047</v>
      </c>
      <c r="D37" s="5" t="n">
        <v>3880</v>
      </c>
    </row>
    <row r="38">
      <c r="A38" s="4" t="inlineStr">
        <is>
          <t>Remittance of withholding taxes related to employee stock-based transactions</t>
        </is>
      </c>
      <c r="C38" s="5" t="n">
        <v>-2236</v>
      </c>
      <c r="D38" s="5" t="n">
        <v>-4031</v>
      </c>
    </row>
    <row r="39">
      <c r="A39" s="4" t="inlineStr">
        <is>
          <t>Proceeds from revolving line of credit</t>
        </is>
      </c>
      <c r="C39" s="5" t="n">
        <v>545421</v>
      </c>
      <c r="D39" s="5" t="n">
        <v>404604</v>
      </c>
    </row>
    <row r="40">
      <c r="A40" s="4" t="inlineStr">
        <is>
          <t>Repayment on revolving line of credit</t>
        </is>
      </c>
      <c r="C40" s="5" t="n">
        <v>-679155</v>
      </c>
      <c r="D40" s="5" t="n">
        <v>-303860</v>
      </c>
    </row>
    <row r="41">
      <c r="A41" s="4" t="inlineStr">
        <is>
          <t>Repayment of sale-leaseback financing obligations</t>
        </is>
      </c>
      <c r="C41" s="5" t="n">
        <v>-6717</v>
      </c>
      <c r="D41" s="5" t="n">
        <v>-5580</v>
      </c>
    </row>
    <row r="42">
      <c r="A42" s="4" t="inlineStr">
        <is>
          <t>Repayment of financing lease obligations</t>
        </is>
      </c>
      <c r="C42" s="5" t="n">
        <v>-26390</v>
      </c>
      <c r="D42" s="5" t="n">
        <v>-24758</v>
      </c>
    </row>
    <row r="43">
      <c r="A43" s="4" t="inlineStr">
        <is>
          <t>Payment of debt issuance and extinguishment costs</t>
        </is>
      </c>
      <c r="C43" s="5" t="n">
        <v>0</v>
      </c>
      <c r="D43" s="5" t="n">
        <v>-11593</v>
      </c>
    </row>
    <row r="44">
      <c r="A44" s="4" t="inlineStr">
        <is>
          <t>Repayment of term loan and mortgage notes</t>
        </is>
      </c>
      <c r="C44" s="5" t="n">
        <v>0</v>
      </c>
      <c r="D44" s="5" t="n">
        <v>-5453</v>
      </c>
    </row>
    <row r="45">
      <c r="A45" s="4" t="inlineStr">
        <is>
          <t>Proceeds from term loan</t>
        </is>
      </c>
      <c r="C45" s="5" t="n">
        <v>0</v>
      </c>
      <c r="D45" s="5" t="n">
        <v>200000</v>
      </c>
    </row>
    <row r="46">
      <c r="A46" s="4" t="inlineStr">
        <is>
          <t>Net proceeds from issuance of common stock</t>
        </is>
      </c>
      <c r="C46" s="5" t="n">
        <v>412918</v>
      </c>
      <c r="D46" s="5" t="n">
        <v>0</v>
      </c>
    </row>
    <row r="47">
      <c r="A47" s="4" t="inlineStr">
        <is>
          <t>Net cash provided by financing activities</t>
        </is>
      </c>
      <c r="C47" s="5" t="n">
        <v>69060</v>
      </c>
      <c r="D47" s="5" t="n">
        <v>74473</v>
      </c>
    </row>
    <row r="48">
      <c r="A48" s="4" t="inlineStr">
        <is>
          <t>Net increase (decrease) in cash, cash equivalents and restricted cash</t>
        </is>
      </c>
      <c r="C48" s="5" t="n">
        <v>3895</v>
      </c>
      <c r="D48" s="5" t="n">
        <v>-30652</v>
      </c>
    </row>
    <row r="49">
      <c r="A49" s="4" t="inlineStr">
        <is>
          <t>Effect of foreign currency translation on cash, cash equivalents and restricted cash</t>
        </is>
      </c>
      <c r="C49" s="5" t="n">
        <v>-3127</v>
      </c>
      <c r="D49" s="5" t="n">
        <v>-6613</v>
      </c>
    </row>
    <row r="50">
      <c r="A50" s="3" t="inlineStr">
        <is>
          <t>Cash, cash equivalents and restricted cash:</t>
        </is>
      </c>
      <c r="C50" s="4" t="inlineStr">
        <is>
          <t xml:space="preserve"> </t>
        </is>
      </c>
      <c r="D50" s="4" t="inlineStr">
        <is>
          <t xml:space="preserve"> </t>
        </is>
      </c>
    </row>
    <row r="51">
      <c r="A51" s="4" t="inlineStr">
        <is>
          <t>Beginning of period</t>
        </is>
      </c>
      <c r="C51" s="5" t="n">
        <v>53063</v>
      </c>
      <c r="D51" s="5" t="n">
        <v>82958</v>
      </c>
    </row>
    <row r="52">
      <c r="A52" s="4" t="inlineStr">
        <is>
          <t>End of period</t>
        </is>
      </c>
      <c r="C52" s="5" t="n">
        <v>53831</v>
      </c>
      <c r="D52" s="5" t="n">
        <v>45693</v>
      </c>
    </row>
    <row r="53">
      <c r="A53" s="3" t="inlineStr">
        <is>
          <t>Supplemental disclosures of non-cash investing and financing activities:</t>
        </is>
      </c>
      <c r="C53" s="4" t="inlineStr">
        <is>
          <t xml:space="preserve"> </t>
        </is>
      </c>
      <c r="D53" s="4" t="inlineStr">
        <is>
          <t xml:space="preserve"> </t>
        </is>
      </c>
    </row>
    <row r="54">
      <c r="A54" s="4" t="inlineStr">
        <is>
          <t>Addition of property, buildings and equipment on accrual</t>
        </is>
      </c>
      <c r="C54" s="5" t="n">
        <v>37823</v>
      </c>
      <c r="D54" s="5" t="n">
        <v>37271</v>
      </c>
    </row>
    <row r="55">
      <c r="A55" s="4" t="inlineStr">
        <is>
          <t>Addition of property, buildings and equipment under financing lease obligations</t>
        </is>
      </c>
      <c r="C55" s="5" t="n">
        <v>23786</v>
      </c>
      <c r="D55" s="5" t="n">
        <v>18088</v>
      </c>
    </row>
    <row r="56">
      <c r="A56" s="4" t="inlineStr">
        <is>
          <t>Addition of property, buildings and equipment under operating lease obligations</t>
        </is>
      </c>
      <c r="C56" s="5" t="n">
        <v>6049</v>
      </c>
      <c r="D56" s="5" t="n">
        <v>6306</v>
      </c>
    </row>
    <row r="57">
      <c r="A57" s="3" t="inlineStr">
        <is>
          <t>Supplemental cash flow information:</t>
        </is>
      </c>
      <c r="C57" s="4" t="inlineStr">
        <is>
          <t xml:space="preserve"> </t>
        </is>
      </c>
      <c r="D57" s="4" t="inlineStr">
        <is>
          <t xml:space="preserve"> </t>
        </is>
      </c>
    </row>
    <row r="58">
      <c r="A58" s="4" t="inlineStr">
        <is>
          <t>Interest paid – net of amounts capitalized</t>
        </is>
      </c>
      <c r="C58" s="5" t="n">
        <v>116411</v>
      </c>
      <c r="D58" s="5" t="n">
        <v>98292</v>
      </c>
    </row>
    <row r="59">
      <c r="A59" s="4" t="inlineStr">
        <is>
          <t>Income taxes paid – net of refunds</t>
        </is>
      </c>
      <c r="C59" s="5" t="n">
        <v>5480</v>
      </c>
      <c r="D59" s="5" t="n">
        <v>6958</v>
      </c>
    </row>
    <row r="60">
      <c r="A60" s="3" t="inlineStr">
        <is>
          <t>Allocation of purchase price to business combinations:</t>
        </is>
      </c>
      <c r="C60" s="4" t="inlineStr">
        <is>
          <t xml:space="preserve"> </t>
        </is>
      </c>
      <c r="D60" s="4" t="inlineStr">
        <is>
          <t xml:space="preserve"> </t>
        </is>
      </c>
    </row>
    <row r="61">
      <c r="A61" s="4" t="inlineStr">
        <is>
          <t>Goodwill</t>
        </is>
      </c>
      <c r="C61" s="5" t="n">
        <v>1022989</v>
      </c>
      <c r="D61" s="4" t="inlineStr">
        <is>
          <t xml:space="preserve"> </t>
        </is>
      </c>
    </row>
    <row r="62">
      <c r="A62" s="4" t="inlineStr">
        <is>
          <t>Assets of discontinued operations - held for sale</t>
        </is>
      </c>
      <c r="C62" s="5" t="n">
        <v>86085</v>
      </c>
      <c r="D62" s="5" t="n">
        <v>0</v>
      </c>
    </row>
    <row r="63">
      <c r="A63" s="4" t="inlineStr">
        <is>
          <t>Liabilities of discontinued operations - held for sale</t>
        </is>
      </c>
      <c r="C63" s="5" t="n">
        <v>-86085</v>
      </c>
      <c r="D63" s="5" t="n">
        <v>0</v>
      </c>
    </row>
    <row r="64">
      <c r="A64" s="4" t="inlineStr">
        <is>
          <t>Americold LatAm Holdings Ltd</t>
        </is>
      </c>
      <c r="C64" s="4" t="inlineStr">
        <is>
          <t xml:space="preserve"> </t>
        </is>
      </c>
      <c r="D64" s="4" t="inlineStr">
        <is>
          <t xml:space="preserve"> </t>
        </is>
      </c>
    </row>
    <row r="65">
      <c r="A65" s="3" t="inlineStr">
        <is>
          <t>Allocation of purchase price to business combinations:</t>
        </is>
      </c>
      <c r="C65" s="4" t="inlineStr">
        <is>
          <t xml:space="preserve"> </t>
        </is>
      </c>
      <c r="D65" s="4" t="inlineStr">
        <is>
          <t xml:space="preserve"> </t>
        </is>
      </c>
    </row>
    <row r="66">
      <c r="A66" s="4" t="inlineStr">
        <is>
          <t>Recognition of investment in unconsolidated LATAM joint venture</t>
        </is>
      </c>
      <c r="C66" s="5" t="n">
        <v>0</v>
      </c>
      <c r="D66" s="5" t="n">
        <v>36896</v>
      </c>
    </row>
    <row r="67">
      <c r="A67" s="4" t="inlineStr">
        <is>
          <t>Land | Discontinued Operations, Disposed of by Means Other than Sale | Chili Joint Venture</t>
        </is>
      </c>
      <c r="C67" s="4" t="inlineStr">
        <is>
          <t xml:space="preserve"> </t>
        </is>
      </c>
      <c r="D67" s="4" t="inlineStr">
        <is>
          <t xml:space="preserve"> </t>
        </is>
      </c>
    </row>
    <row r="68">
      <c r="A68" s="3" t="inlineStr">
        <is>
          <t>Allocation of purchase price to business combinations:</t>
        </is>
      </c>
      <c r="C68" s="4" t="inlineStr">
        <is>
          <t xml:space="preserve"> </t>
        </is>
      </c>
      <c r="D68" s="4" t="inlineStr">
        <is>
          <t xml:space="preserve"> </t>
        </is>
      </c>
    </row>
    <row r="69">
      <c r="A69" s="4" t="inlineStr">
        <is>
          <t>Net carrying value of Chile assets and liabilities deconsolidated</t>
        </is>
      </c>
      <c r="C69" s="5" t="n">
        <v>0</v>
      </c>
      <c r="D69" s="5" t="n">
        <v>-19574</v>
      </c>
    </row>
    <row r="70">
      <c r="A70" s="4" t="inlineStr">
        <is>
          <t>Buildings and improvements | Discontinued Operations, Disposed of by Means Other than Sale | Chili Joint Venture</t>
        </is>
      </c>
      <c r="C70" s="4" t="inlineStr">
        <is>
          <t xml:space="preserve"> </t>
        </is>
      </c>
      <c r="D70" s="4" t="inlineStr">
        <is>
          <t xml:space="preserve"> </t>
        </is>
      </c>
    </row>
    <row r="71">
      <c r="A71" s="3" t="inlineStr">
        <is>
          <t>Allocation of purchase price to business combinations:</t>
        </is>
      </c>
      <c r="C71" s="4" t="inlineStr">
        <is>
          <t xml:space="preserve"> </t>
        </is>
      </c>
      <c r="D71" s="4" t="inlineStr">
        <is>
          <t xml:space="preserve"> </t>
        </is>
      </c>
    </row>
    <row r="72">
      <c r="A72" s="4" t="inlineStr">
        <is>
          <t>Net carrying value of Chile assets and liabilities deconsolidated</t>
        </is>
      </c>
      <c r="C72" s="5" t="n">
        <v>0</v>
      </c>
      <c r="D72" s="5" t="n">
        <v>-10118</v>
      </c>
    </row>
    <row r="73">
      <c r="A73" s="4" t="inlineStr">
        <is>
          <t>Machinery and equipment | Discontinued Operations, Disposed of by Means Other than Sale | Chili Joint Venture</t>
        </is>
      </c>
      <c r="C73" s="4" t="inlineStr">
        <is>
          <t xml:space="preserve"> </t>
        </is>
      </c>
      <c r="D73" s="4" t="inlineStr">
        <is>
          <t xml:space="preserve"> </t>
        </is>
      </c>
    </row>
    <row r="74">
      <c r="A74" s="3" t="inlineStr">
        <is>
          <t>Allocation of purchase price to business combinations:</t>
        </is>
      </c>
      <c r="C74" s="4" t="inlineStr">
        <is>
          <t xml:space="preserve"> </t>
        </is>
      </c>
      <c r="D74" s="4" t="inlineStr">
        <is>
          <t xml:space="preserve"> </t>
        </is>
      </c>
    </row>
    <row r="75">
      <c r="A75" s="4" t="inlineStr">
        <is>
          <t>Net carrying value of Chile assets and liabilities deconsolidated</t>
        </is>
      </c>
      <c r="C75" s="5" t="n">
        <v>0</v>
      </c>
      <c r="D75" s="5" t="n">
        <v>-8395</v>
      </c>
    </row>
    <row r="76">
      <c r="A76" s="4" t="inlineStr">
        <is>
          <t>Assets under construction | Discontinued Operations, Disposed of by Means Other than Sale | Chili Joint Venture</t>
        </is>
      </c>
      <c r="C76" s="4" t="inlineStr">
        <is>
          <t xml:space="preserve"> </t>
        </is>
      </c>
      <c r="D76" s="4" t="inlineStr">
        <is>
          <t xml:space="preserve"> </t>
        </is>
      </c>
    </row>
    <row r="77">
      <c r="A77" s="3" t="inlineStr">
        <is>
          <t>Allocation of purchase price to business combinations:</t>
        </is>
      </c>
      <c r="C77" s="4" t="inlineStr">
        <is>
          <t xml:space="preserve"> </t>
        </is>
      </c>
      <c r="D77" s="4" t="inlineStr">
        <is>
          <t xml:space="preserve"> </t>
        </is>
      </c>
    </row>
    <row r="78">
      <c r="A78" s="4" t="inlineStr">
        <is>
          <t>Net carrying value of Chile assets and liabilities deconsolidated</t>
        </is>
      </c>
      <c r="C78" s="5" t="n">
        <v>0</v>
      </c>
      <c r="D78" s="5" t="n">
        <v>-20</v>
      </c>
    </row>
    <row r="79">
      <c r="A79" s="4" t="inlineStr">
        <is>
          <t>Accumulated depreciation | Discontinued Operations, Disposed of by Means Other than Sale | Chili Joint Venture</t>
        </is>
      </c>
      <c r="C79" s="4" t="inlineStr">
        <is>
          <t xml:space="preserve"> </t>
        </is>
      </c>
      <c r="D79" s="4" t="inlineStr">
        <is>
          <t xml:space="preserve"> </t>
        </is>
      </c>
    </row>
    <row r="80">
      <c r="A80" s="3" t="inlineStr">
        <is>
          <t>Allocation of purchase price to business combinations:</t>
        </is>
      </c>
      <c r="C80" s="4" t="inlineStr">
        <is>
          <t xml:space="preserve"> </t>
        </is>
      </c>
      <c r="D80" s="4" t="inlineStr">
        <is>
          <t xml:space="preserve"> </t>
        </is>
      </c>
    </row>
    <row r="81">
      <c r="A81" s="4" t="inlineStr">
        <is>
          <t>Net carrying value of Chile assets and liabilities deconsolidated</t>
        </is>
      </c>
      <c r="C81" s="5" t="n">
        <v>0</v>
      </c>
      <c r="D81" s="5" t="n">
        <v>1959</v>
      </c>
    </row>
    <row r="82">
      <c r="A82" s="4" t="inlineStr">
        <is>
          <t>Cash, cash equivalents and restricted cash | Discontinued Operations, Disposed of by Means Other than Sale | Chili Joint Venture</t>
        </is>
      </c>
      <c r="C82" s="4" t="inlineStr">
        <is>
          <t xml:space="preserve"> </t>
        </is>
      </c>
      <c r="D82" s="4" t="inlineStr">
        <is>
          <t xml:space="preserve"> </t>
        </is>
      </c>
    </row>
    <row r="83">
      <c r="A83" s="3" t="inlineStr">
        <is>
          <t>Allocation of purchase price to business combinations:</t>
        </is>
      </c>
      <c r="C83" s="4" t="inlineStr">
        <is>
          <t xml:space="preserve"> </t>
        </is>
      </c>
      <c r="D83" s="4" t="inlineStr">
        <is>
          <t xml:space="preserve"> </t>
        </is>
      </c>
    </row>
    <row r="84">
      <c r="A84" s="4" t="inlineStr">
        <is>
          <t>Net carrying value of Chile assets and liabilities deconsolidated</t>
        </is>
      </c>
      <c r="C84" s="5" t="n">
        <v>0</v>
      </c>
      <c r="D84" s="5" t="n">
        <v>-2483</v>
      </c>
    </row>
    <row r="85">
      <c r="A85" s="4" t="inlineStr">
        <is>
          <t>Accounts receivable | Discontinued Operations, Disposed of by Means Other than Sale | Chili Joint Venture</t>
        </is>
      </c>
      <c r="C85" s="4" t="inlineStr">
        <is>
          <t xml:space="preserve"> </t>
        </is>
      </c>
      <c r="D85" s="4" t="inlineStr">
        <is>
          <t xml:space="preserve"> </t>
        </is>
      </c>
    </row>
    <row r="86">
      <c r="A86" s="3" t="inlineStr">
        <is>
          <t>Allocation of purchase price to business combinations:</t>
        </is>
      </c>
      <c r="C86" s="4" t="inlineStr">
        <is>
          <t xml:space="preserve"> </t>
        </is>
      </c>
      <c r="D86" s="4" t="inlineStr">
        <is>
          <t xml:space="preserve"> </t>
        </is>
      </c>
    </row>
    <row r="87">
      <c r="A87" s="4" t="inlineStr">
        <is>
          <t>Net carrying value of Chile assets and liabilities deconsolidated</t>
        </is>
      </c>
      <c r="C87" s="5" t="n">
        <v>0</v>
      </c>
      <c r="D87" s="5" t="n">
        <v>-1422</v>
      </c>
    </row>
    <row r="88">
      <c r="A88" s="4" t="inlineStr">
        <is>
          <t>Goodwill | Discontinued Operations, Disposed of by Means Other than Sale | Chili Joint Venture</t>
        </is>
      </c>
      <c r="C88" s="4" t="inlineStr">
        <is>
          <t xml:space="preserve"> </t>
        </is>
      </c>
      <c r="D88" s="4" t="inlineStr">
        <is>
          <t xml:space="preserve"> </t>
        </is>
      </c>
    </row>
    <row r="89">
      <c r="A89" s="3" t="inlineStr">
        <is>
          <t>Allocation of purchase price to business combinations:</t>
        </is>
      </c>
      <c r="C89" s="4" t="inlineStr">
        <is>
          <t xml:space="preserve"> </t>
        </is>
      </c>
      <c r="D89" s="4" t="inlineStr">
        <is>
          <t xml:space="preserve"> </t>
        </is>
      </c>
    </row>
    <row r="90">
      <c r="A90" s="4" t="inlineStr">
        <is>
          <t>Net carrying value of Chile assets and liabilities deconsolidated</t>
        </is>
      </c>
      <c r="C90" s="5" t="n">
        <v>0</v>
      </c>
      <c r="D90" s="5" t="n">
        <v>-6653</v>
      </c>
    </row>
    <row r="91">
      <c r="A91" s="4" t="inlineStr">
        <is>
          <t>Other assets | Discontinued Operations, Disposed of by Means Other than Sale | Chili Joint Venture</t>
        </is>
      </c>
      <c r="C91" s="4" t="inlineStr">
        <is>
          <t xml:space="preserve"> </t>
        </is>
      </c>
      <c r="D91" s="4" t="inlineStr">
        <is>
          <t xml:space="preserve"> </t>
        </is>
      </c>
    </row>
    <row r="92">
      <c r="A92" s="3" t="inlineStr">
        <is>
          <t>Allocation of purchase price to business combinations:</t>
        </is>
      </c>
      <c r="C92" s="4" t="inlineStr">
        <is>
          <t xml:space="preserve"> </t>
        </is>
      </c>
      <c r="D92" s="4" t="inlineStr">
        <is>
          <t xml:space="preserve"> </t>
        </is>
      </c>
    </row>
    <row r="93">
      <c r="A93" s="4" t="inlineStr">
        <is>
          <t>Net carrying value of Chile assets and liabilities deconsolidated</t>
        </is>
      </c>
      <c r="C93" s="5" t="n">
        <v>0</v>
      </c>
      <c r="D93" s="5" t="n">
        <v>-309</v>
      </c>
    </row>
    <row r="94">
      <c r="A94" s="4" t="inlineStr">
        <is>
          <t>Accounts payable and accrued expenses | Discontinued Operations, Disposed of by Means Other than Sale | Chili Joint Venture</t>
        </is>
      </c>
      <c r="C94" s="4" t="inlineStr">
        <is>
          <t xml:space="preserve"> </t>
        </is>
      </c>
      <c r="D94" s="4" t="inlineStr">
        <is>
          <t xml:space="preserve"> </t>
        </is>
      </c>
    </row>
    <row r="95">
      <c r="A95" s="3" t="inlineStr">
        <is>
          <t>Allocation of purchase price to business combinations:</t>
        </is>
      </c>
      <c r="C95" s="4" t="inlineStr">
        <is>
          <t xml:space="preserve"> </t>
        </is>
      </c>
      <c r="D95" s="4" t="inlineStr">
        <is>
          <t xml:space="preserve"> </t>
        </is>
      </c>
    </row>
    <row r="96">
      <c r="A96" s="4" t="inlineStr">
        <is>
          <t>Net carrying value of Chile assets and liabilities deconsolidated</t>
        </is>
      </c>
      <c r="C96" s="5" t="n">
        <v>0</v>
      </c>
      <c r="D96" s="5" t="n">
        <v>1105</v>
      </c>
    </row>
    <row r="97">
      <c r="A97" s="4" t="inlineStr">
        <is>
          <t>Senior unsecured notes and term loans – net of deferred financing costs | Discontinued Operations, Disposed of by Means Other than Sale | Chili Joint Venture</t>
        </is>
      </c>
      <c r="C97" s="4" t="inlineStr">
        <is>
          <t xml:space="preserve"> </t>
        </is>
      </c>
      <c r="D97" s="4" t="inlineStr">
        <is>
          <t xml:space="preserve"> </t>
        </is>
      </c>
    </row>
    <row r="98">
      <c r="A98" s="3" t="inlineStr">
        <is>
          <t>Allocation of purchase price to business combinations:</t>
        </is>
      </c>
      <c r="C98" s="4" t="inlineStr">
        <is>
          <t xml:space="preserve"> </t>
        </is>
      </c>
      <c r="D98" s="4" t="inlineStr">
        <is>
          <t xml:space="preserve"> </t>
        </is>
      </c>
    </row>
    <row r="99">
      <c r="A99" s="4" t="inlineStr">
        <is>
          <t>Net carrying value of Chile assets and liabilities deconsolidated</t>
        </is>
      </c>
      <c r="C99" s="5" t="n">
        <v>0</v>
      </c>
      <c r="D99" s="5" t="n">
        <v>9633</v>
      </c>
    </row>
    <row r="100">
      <c r="A100" s="4" t="inlineStr">
        <is>
          <t>Accumulated other comprehensive loss | Discontinued Operations, Disposed of by Means Other than Sale | Chili Joint Venture</t>
        </is>
      </c>
      <c r="C100" s="4" t="inlineStr">
        <is>
          <t xml:space="preserve"> </t>
        </is>
      </c>
      <c r="D100" s="4" t="inlineStr">
        <is>
          <t xml:space="preserve"> </t>
        </is>
      </c>
    </row>
    <row r="101">
      <c r="A101" s="3" t="inlineStr">
        <is>
          <t>Allocation of purchase price to business combinations:</t>
        </is>
      </c>
      <c r="C101" s="4" t="inlineStr">
        <is>
          <t xml:space="preserve"> </t>
        </is>
      </c>
      <c r="D101" s="4" t="inlineStr">
        <is>
          <t xml:space="preserve"> </t>
        </is>
      </c>
    </row>
    <row r="102">
      <c r="A102" s="4" t="inlineStr">
        <is>
          <t>Net carrying value of Chile assets and liabilities deconsolidated</t>
        </is>
      </c>
      <c r="C102" s="5" t="n">
        <v>0</v>
      </c>
      <c r="D102" s="5" t="n">
        <v>-4766</v>
      </c>
    </row>
    <row r="103">
      <c r="A103" s="4" t="inlineStr">
        <is>
          <t>Net carrying value of Chile assets and liabilities deconsolidated | Discontinued Operations, Disposed of by Means Other than Sale | Chili Joint Venture</t>
        </is>
      </c>
      <c r="C103" s="4" t="inlineStr">
        <is>
          <t xml:space="preserve"> </t>
        </is>
      </c>
      <c r="D103" s="4" t="inlineStr">
        <is>
          <t xml:space="preserve"> </t>
        </is>
      </c>
    </row>
    <row r="104">
      <c r="A104" s="3" t="inlineStr">
        <is>
          <t>Allocation of purchase price to business combinations:</t>
        </is>
      </c>
      <c r="C104" s="4" t="inlineStr">
        <is>
          <t xml:space="preserve"> </t>
        </is>
      </c>
      <c r="D104" s="4" t="inlineStr">
        <is>
          <t xml:space="preserve"> </t>
        </is>
      </c>
    </row>
    <row r="105">
      <c r="A105" s="4" t="inlineStr">
        <is>
          <t>Net carrying value of Chile assets and liabilities deconsolidated</t>
        </is>
      </c>
      <c r="C105" s="5" t="n">
        <v>0</v>
      </c>
      <c r="D105" s="5" t="n">
        <v>-41043</v>
      </c>
    </row>
    <row r="106">
      <c r="A106" s="4" t="inlineStr">
        <is>
          <t>Business Acquisitions</t>
        </is>
      </c>
      <c r="C106" s="4" t="inlineStr">
        <is>
          <t xml:space="preserve"> </t>
        </is>
      </c>
      <c r="D106" s="4" t="inlineStr">
        <is>
          <t xml:space="preserve"> </t>
        </is>
      </c>
    </row>
    <row r="107">
      <c r="A107" s="3" t="inlineStr">
        <is>
          <t>Allocation of purchase price to business combinations:</t>
        </is>
      </c>
      <c r="C107" s="4" t="inlineStr">
        <is>
          <t xml:space="preserve"> </t>
        </is>
      </c>
      <c r="D107" s="4" t="inlineStr">
        <is>
          <t xml:space="preserve"> </t>
        </is>
      </c>
    </row>
    <row r="108">
      <c r="A108" s="4" t="inlineStr">
        <is>
          <t>Land</t>
        </is>
      </c>
      <c r="C108" s="5" t="n">
        <v>0</v>
      </c>
      <c r="D108" s="5" t="n">
        <v>967</v>
      </c>
    </row>
    <row r="109">
      <c r="A109" s="4" t="inlineStr">
        <is>
          <t>Buildings and improvements</t>
        </is>
      </c>
      <c r="C109" s="5" t="n">
        <v>0</v>
      </c>
      <c r="D109" s="5" t="n">
        <v>8567</v>
      </c>
    </row>
    <row r="110">
      <c r="A110" s="4" t="inlineStr">
        <is>
          <t>Machinery and equipment</t>
        </is>
      </c>
      <c r="C110" s="5" t="n">
        <v>0</v>
      </c>
      <c r="D110" s="5" t="n">
        <v>3354</v>
      </c>
    </row>
    <row r="111">
      <c r="A111" s="4" t="inlineStr">
        <is>
          <t>Goodwill</t>
        </is>
      </c>
      <c r="C111" s="5" t="n">
        <v>0</v>
      </c>
      <c r="D111" s="5" t="n">
        <v>2339</v>
      </c>
    </row>
    <row r="112">
      <c r="A112" s="4" t="inlineStr">
        <is>
          <t>Other assets</t>
        </is>
      </c>
      <c r="C112" s="5" t="n">
        <v>0</v>
      </c>
      <c r="D112" s="5" t="n">
        <v>166</v>
      </c>
    </row>
    <row r="113">
      <c r="A113" s="4" t="inlineStr">
        <is>
          <t>Accounts payable and accrued expenses</t>
        </is>
      </c>
      <c r="B113" s="4" t="inlineStr">
        <is>
          <t>[1]</t>
        </is>
      </c>
      <c r="C113" s="5" t="n">
        <v>46652</v>
      </c>
      <c r="D113" s="5" t="n">
        <v>-165</v>
      </c>
    </row>
    <row r="114">
      <c r="A114" s="4" t="inlineStr">
        <is>
          <t>Total consideration</t>
        </is>
      </c>
      <c r="C114" s="5" t="n">
        <v>46652</v>
      </c>
      <c r="D114" s="5" t="n">
        <v>15228</v>
      </c>
    </row>
    <row r="115">
      <c r="A115" s="4" t="inlineStr">
        <is>
          <t>Asset Acquisitions</t>
        </is>
      </c>
      <c r="C115" s="4" t="inlineStr">
        <is>
          <t xml:space="preserve"> </t>
        </is>
      </c>
      <c r="D115" s="4" t="inlineStr">
        <is>
          <t xml:space="preserve"> </t>
        </is>
      </c>
    </row>
    <row r="116">
      <c r="A116" s="3" t="inlineStr">
        <is>
          <t>Allocation of purchase price of property, buildings and equipment:</t>
        </is>
      </c>
      <c r="C116" s="4" t="inlineStr">
        <is>
          <t xml:space="preserve"> </t>
        </is>
      </c>
      <c r="D116" s="4" t="inlineStr">
        <is>
          <t xml:space="preserve"> </t>
        </is>
      </c>
    </row>
    <row r="117">
      <c r="A117" s="4" t="inlineStr">
        <is>
          <t>Cash paid for acquisition of property, buildings and equipment</t>
        </is>
      </c>
      <c r="C117" s="5" t="n">
        <v>43577</v>
      </c>
      <c r="D117" s="5" t="n">
        <v>14581</v>
      </c>
    </row>
    <row r="118">
      <c r="A118" s="4" t="inlineStr">
        <is>
          <t>Asset Acquisitions | Land</t>
        </is>
      </c>
      <c r="C118" s="4" t="inlineStr">
        <is>
          <t xml:space="preserve"> </t>
        </is>
      </c>
      <c r="D118" s="4" t="inlineStr">
        <is>
          <t xml:space="preserve"> </t>
        </is>
      </c>
    </row>
    <row r="119">
      <c r="A119" s="3" t="inlineStr">
        <is>
          <t>Allocation of purchase price of property, buildings and equipment:</t>
        </is>
      </c>
      <c r="C119" s="4" t="inlineStr">
        <is>
          <t xml:space="preserve"> </t>
        </is>
      </c>
      <c r="D119" s="4" t="inlineStr">
        <is>
          <t xml:space="preserve"> </t>
        </is>
      </c>
    </row>
    <row r="120">
      <c r="A120" s="4" t="inlineStr">
        <is>
          <t>Property, plant and equipment, additions</t>
        </is>
      </c>
      <c r="C120" s="5" t="n">
        <v>11447</v>
      </c>
      <c r="D120" s="5" t="n">
        <v>3628</v>
      </c>
    </row>
    <row r="121">
      <c r="A121" s="4" t="inlineStr">
        <is>
          <t>Asset Acquisitions | Buildings and improvements</t>
        </is>
      </c>
      <c r="C121" s="4" t="inlineStr">
        <is>
          <t xml:space="preserve"> </t>
        </is>
      </c>
      <c r="D121" s="4" t="inlineStr">
        <is>
          <t xml:space="preserve"> </t>
        </is>
      </c>
    </row>
    <row r="122">
      <c r="A122" s="3" t="inlineStr">
        <is>
          <t>Allocation of purchase price of property, buildings and equipment:</t>
        </is>
      </c>
      <c r="C122" s="4" t="inlineStr">
        <is>
          <t xml:space="preserve"> </t>
        </is>
      </c>
      <c r="D122" s="4" t="inlineStr">
        <is>
          <t xml:space="preserve"> </t>
        </is>
      </c>
    </row>
    <row r="123">
      <c r="A123" s="4" t="inlineStr">
        <is>
          <t>Property, plant and equipment, additions</t>
        </is>
      </c>
      <c r="C123" s="5" t="n">
        <v>22300</v>
      </c>
      <c r="D123" s="5" t="n">
        <v>8289</v>
      </c>
    </row>
    <row r="124">
      <c r="A124" s="4" t="inlineStr">
        <is>
          <t>Asset Acquisitions | Machinery and equipment</t>
        </is>
      </c>
      <c r="C124" s="4" t="inlineStr">
        <is>
          <t xml:space="preserve"> </t>
        </is>
      </c>
      <c r="D124" s="4" t="inlineStr">
        <is>
          <t xml:space="preserve"> </t>
        </is>
      </c>
    </row>
    <row r="125">
      <c r="A125" s="3" t="inlineStr">
        <is>
          <t>Allocation of purchase price of property, buildings and equipment:</t>
        </is>
      </c>
      <c r="C125" s="4" t="inlineStr">
        <is>
          <t xml:space="preserve"> </t>
        </is>
      </c>
      <c r="D125" s="4" t="inlineStr">
        <is>
          <t xml:space="preserve"> </t>
        </is>
      </c>
    </row>
    <row r="126">
      <c r="A126" s="4" t="inlineStr">
        <is>
          <t>Property, plant and equipment, additions</t>
        </is>
      </c>
      <c r="C126" s="6" t="n">
        <v>9830</v>
      </c>
      <c r="D126" s="6" t="n">
        <v>2664</v>
      </c>
    </row>
    <row r="127"/>
    <row r="128">
      <c r="A128" s="4" t="inlineStr">
        <is>
          <t>[1] (1) Accounts payable and accrued expenses activity as of September 30, 2023 represents the relief of the remaining put option liability for Comfrio.</t>
        </is>
      </c>
    </row>
  </sheetData>
  <mergeCells count="4">
    <mergeCell ref="A1:B2"/>
    <mergeCell ref="C1:D1"/>
    <mergeCell ref="A127:C127"/>
    <mergeCell ref="A128:C1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The Company Americold Realty Trust, Inc. together with its subsidiaries (“ART”, “Americold”, the “Company”, “us” or “we”) is a Maryland corporation that operates as a real estate investment trust (“REIT”) for U.S. federal income tax purposes. The Company is a global leader in temperature-controlled storage, logistics, real estate and value added services, focused on the ownership, operation, acquisition and development of temperature-controlled warehouses. The Company is organized as a self-administered and self-managed REIT with proven operating, acquisition and development experience. Basis of Presentation and Principles of Consolidation 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2022 Annual Report on Form 10-K as filed with the SEC, and, accordingly, should be read in conjunction with the referenced annual report. In the opinion of management, the Condensed Consolidated Financial Statements reflect all adjustments (all of which are normal and recurring in nature) considered necessary for a fair presentation. The accompanying Condensed Consolidated Financial Statements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As further described in Note 2 to the Condensed Consolidated Financial Statements, the Comfrio business met the held for sale criteria upon acquisition and as such is presented as discontinued operations. Newly acquired businesses that meet the held for sale criteria, at the acquisition date, are classified as discontinued operations. The Company has reclassified financial results associated with the Comfrio business as discontinued operations for all periods presented. The Company successfully sold the Comfrio business in August of 2023 and the related gain on sale has been classified within discontinued operations on the Condensed Consolidated Statement of Operations. In conjunction with the sale, the Company also removed the related assets and liabilities of the business previously classified as assets and liabilities held for sale. Cybersecurity Incident On April 26, 2023, the Company became aware of a cybersecurity incident impacting a certain number of our systems and partially impacting operations for a limited period of time (the “Cyber Incident”). The Company engaged an external cyber security expert to initiate responses to contain, remediate, and commence a forensic investigation. Actions taken included preventative measures such as shutting down certain operating systems and supplementing existing security monitoring with additional scanning and other protective measures. The Company also notified law enforcement and its customers, informing them of both the incident and management’s efforts to minimize its impact on the Company’s daily operations. Technology information systems were reintroduced in a controlled phased approach and all locations successfully resumed normal operations prior to June 30, 2023. The Company is continuing to invest in information technology with the intent of strengthening its information security infrastructure. We engaged a leading cybersecurity defense firm that completed a forensic investigation of the incident and provided recommended actions in response to the findings. The Company has completed many of recommended remediation activities. For example, the Company reset all credentials across the enterprise and strengthened security tooling across its servers and workstations. The Company has also reinforced its strategy to further strengthen the resiliency of its information security infrastructure, which is intended to accelerate the detection, response, and recovery from security and technical incidents. The Company is also engaged with cyber security experts to manage the remediation. The Company will continue its remediation efforts throughout the remainder of the year. Incremental charges recorded in conjunction with remediation and response efforts associated with the Cyber Incident were $5.4 million and $24.4 million during the three and nine months ended September 30, 2023, respectively, and have been recorded within “Acquisition, cyber incident, and other, net” in the Condensed Consolidated Financial Statements. This amount was primarily comprised of incremental internal labor costs, professional fees, customer claims, and related insurance deductibles. Termination of Certain Employee Benefit Plans On February 28, 2023, the Company’s Board of Directors approved a plan to effect the termination of the Americold Retirement Income Plan (“ARIP”). Additionally, on February 28, 2023, the Company amended the ARIP plan agreements in order to provide for a limited lump-sum window for eligible participants. The Company filed the Application for Determination Upon Termination with the Internal Revenue Service in July 2023. The Company has chosen to proceed with the distributions without waiting for the final letter of favorable determination. The Company filed the appropriate documents related to the termination of the ARIP with the Pension Benefit Guaranty Corporation and any other appropriate parties during the third quarter of 2023. The Company will recognize a gain or loss upon settlement when an irrevocable action to terminate the ARIP has occurred, the Company is relieved of the primary responsibility of the ARIP, and the significant risks related to the obligations of the plan and the assets used to effect the settlement is eliminated for the Company. The Company expects to make cash contributions in 2023 in order to fully fund the ARIP on a liquidation basis, and the ARIP will be dissolved upon completion of lump sum distributions and purchase of annuity contracts. The actual amount of this cash contribution requirement will depend upon the nature and timing of participant settlements, interest rates, as well as prevailing market conditions. In addition, the Company expects to recognize pre-tax non-cash pension settlement charges related to actuarial losses currently in Accumulated other comprehensive income (loss) in the Condensed Consolidated Balance Sheets, upon settlement of the obligations of the ARIP. These charges are currently expected to occur in 2023, with the specific timing and final amounts dependent upon completion of the activities enumerated above. The termination of the plan will be accounted for under the liquidation basis of accounting. The gain or loss resulting from the liquidation is not expected to be material and will be recorded to “Other, net” in the Condensed Consolidated Financial Statements. Recent Capital Markets Activity Universal Shelf Registration Statement On March 17, 2023, the Company and the Operating Partnership filed with the SEC an automatic shelf registration statement on Form S-3 (Registration No. 333-270664 and 333-270664-01) (the “Registration Statement”), registering an indeterminate amount of (i) the Company’s common stock, $0.01 par value per share, (ii) the Company’s preferred stock, $0.01 par value per share, (iii) depositary shares representing entitlement to all rights and preferences of fractions of the Company’s preferred shares of a specified series and represented by depositary receipts, (iv) warrants to purchase the Company’s common stock or preferred stock or depositary shares and (v) debt securities of the Operating Partnership, which will be fully and unconditionally guaranteed by the Company. At the Market (ATM) Equity Program On March 17, 2023, the Company entered into an equity distribution agreement pursuant to which we may sell, from time to time, up to an aggregate sales price of $900.0 million of our common stock through an ATM Equity Program (the “2023 ATM Equity Program”). Sales of the Company’s common stock made pursuant to the 2023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named therein and us. Sales may also be made on a forward basis pursuant to separate forward sale agreements. During the three and nine months ended September 30, 2023, the Company issued 13,244,905 shares under the 2023 ATM Equity Program, resulting in net proceeds of $412.9 million after paying the sales agents $6.0 million of commissions. Accounting for Revenue Contracts Acquired in a Business Combination In 2021, the FASB issued ASU 2021-08, Accounting for Contract Assets and Contract Liabilities from Contracts with Customers (Topic 805). The changes require entities to apply Accounting Standards Codification (ASC) 606 to recognize and measure contract assets and contract liabilities from contracts with customers in a business combination, rather than acquisition date fair value. This guidance is effective for fiscal years, and interim periods within those fiscal years, beginning after December 15, 2022. Adoption of ASU 2021-08 did not have a material impact on the Company’s Condensed Consolidated Financial Statements. Significant Risks and Uncertainties For the three and nine months ended September 30, 2022, the COVID-19 pandemic negatively impacted our operations due to disruptions in the food supply chain, customer production of goods, labor market conditions, and costs inflation. Over the last twelve months, the food supply chain has shown gradual improvements, although inflation continues to persist. The Company has mitigated the impacts of such challenges by implementing contractual rate escalations which, in part, offsets the impact of inflationary pressures and costs. Refer to “Item 1A - Risk Factors” of our 2022 Annual Report on Form 10-K as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Held for Sale, Discontinued Opera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Held for Sale, Discontinued Operations and Dispositions</t>
        </is>
      </c>
      <c r="B4" s="4" t="inlineStr">
        <is>
          <t>Acquisitions, Held for Sale, Discontinued Operations and Dispositions Purchase of Comfrio Joint Venture In connection with the 2020 Agro acquisition, the Company acquired 22% of equity ownership in Agrofundo Brazil II Fundode Investimento em Participações or the “Comfrio” joint venture (“JV”) on June 1, 2020. The remaining interests were held by the general partner and two minority shareholders. The JV agreement included a fair value call/put option which would allow the remaining 78% interest in Comfrio to be either purchased by or sold to the Company through either the exercise of the Company’s call option or the exercise of the general partner’s put option. Once the exercise of the put was deemed probable, the Company remeasured the fair value of the put option, which resulted in a loss of $56.6 million. The fair value of the put option was determined using inputs classified as Level 3 within the fair value hierarchy. In April 2023, the two parties received regulatory approval from the Brazilian government, and the acquisition closed on May 30, 2023 (the “Acquisition Date”). Total consideration paid was $56.6 million, of which $46.7 million was funded during the nine months ended September 30, 2023. Prior to the Acquisition Date, the Company’s 22% equity interest was accounted for as an equity method investment. Given the financial condition of the acquiree, the Company remeasured its interest and determined no gain or loss should be recognized upon the closing of the acquisition. The final asset and liability fair values associated with the acquisition were each $87.0 million including measurement period adjustments recorded during the three months ended September 30, 2023. The final fair values of the assets acquired and liabilities assumed are based on management’s estimates and assumptions, as well as other information compiled by management, including information from prior valuations of similar entities and the books and records of Comfrio. Given the financial condition of Comfrio, the Company, in collaboration with the third party valuation specialist, determined that the liquidation valuation approach is most appropriate to measure the fair value of the assets and liabilities of Comfrio. Accordingly, the Company estimated the fair values of the assets and liabilities acquired based on what was determined to be recoverable if Comfrio were liquidated. Upon acquisition, the Company committed to a plan to sell Comfrio in its present condition and initiated a program to locate a buyer and complete the disposition. As Comfrio was a newly acquired business that met the held-for-sale criteria upon acquisition, the Company classified the associated assets acquired and liabilities assumed as held for sale and the operations as discontinued operations. In August of 2023, the Company sold the assets and liabilities of Comfrio. The corresponding proceeds and gain related to the sale were insignificant. The primary components of the net gain (loss) from discontinued operations during the three and nine months ended September 30, 2023 and 2022 are included in the table below. Three Months Ended September 30, Nine Months Ended September 30, (In Thousands) 2023 2022 2023 2022 Results of discontinued operations Revenue $ 15,234 $ — $ 29,471 $ — Operating expenses 15,547 — 32,088 — Estimated costs of disposal 616 — 4,616 — Loss from partial investment pre-acquisition — 1,484 4,111 6,420 Gain from sale of Comfrio (1,082) — (1,082) — Pre-tax gain (loss) 153 (1,484) (10,262) (6,420) Income tax benefit (expense) 50 — (191) — Gain (loss) - discontinued operations, net of tax $ 203 $ (1,484) $ (10,453) $ (6,420) During the fourth quarter of 2022, the Company entered into a loan agreement with Comfrio, in which Comfrio borrowed $25.0 million from Americold (of which $15.0 million was borrowed during the first quarter of 2023) at a 10% annual fixed interest rate. During the second quarter of 2023, the Company fully impaired the outstanding balance. Sale of Outstanding Minority Ownership in LATAM JV On May 30, 2023, the Company sold its remaining 15% equity interest to the LATAM JV partner for total proceeds of $36.9 million and recognized a corresponding gain of $0.3 million in “Other, net,” in the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4:06Z</dcterms:created>
  <dcterms:modified xmlns:dcterms="http://purl.org/dc/terms/" xmlns:xsi="http://www.w3.org/2001/XMLSchema-instance" xsi:type="dcterms:W3CDTF">2023-11-02T20:04:06Z</dcterms:modified>
</cp:coreProperties>
</file>